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structuring Activit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Property and Equipment" sheetId="13" state="visible" r:id="rId13"/>
    <sheet xmlns:r="http://schemas.openxmlformats.org/officeDocument/2006/relationships" name="Long Term Debt" sheetId="14" state="visible" r:id="rId14"/>
    <sheet xmlns:r="http://schemas.openxmlformats.org/officeDocument/2006/relationships" name="Provision for Income Taxes" sheetId="15" state="visible" r:id="rId15"/>
    <sheet xmlns:r="http://schemas.openxmlformats.org/officeDocument/2006/relationships" name="Transactions and Balances With "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Stock-based Compensation" sheetId="21" state="visible" r:id="rId21"/>
    <sheet xmlns:r="http://schemas.openxmlformats.org/officeDocument/2006/relationships" name="Summary of Quarterly Results (U"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Investment Securities (Tables)" sheetId="27" state="visible" r:id="rId27"/>
    <sheet xmlns:r="http://schemas.openxmlformats.org/officeDocument/2006/relationships" name="Property and Equipment (Tables)" sheetId="28" state="visible" r:id="rId28"/>
    <sheet xmlns:r="http://schemas.openxmlformats.org/officeDocument/2006/relationships" name="Provision for Income Taxes (Tab"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Summary of Quarterly Results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structuring Activities (Detai" sheetId="36" state="visible" r:id="rId36"/>
    <sheet xmlns:r="http://schemas.openxmlformats.org/officeDocument/2006/relationships" name="Acquisitions (Details Textual)" sheetId="37" state="visible" r:id="rId37"/>
    <sheet xmlns:r="http://schemas.openxmlformats.org/officeDocument/2006/relationships" name="Acquisitions - Summary of Estim" sheetId="38" state="visible" r:id="rId38"/>
    <sheet xmlns:r="http://schemas.openxmlformats.org/officeDocument/2006/relationships" name="Investment Securities - Summary" sheetId="39" state="visible" r:id="rId39"/>
    <sheet xmlns:r="http://schemas.openxmlformats.org/officeDocument/2006/relationships" name="Investment Securities (Details " sheetId="40" state="visible" r:id="rId40"/>
    <sheet xmlns:r="http://schemas.openxmlformats.org/officeDocument/2006/relationships" name="Property and Equipment - Summar" sheetId="41" state="visible" r:id="rId41"/>
    <sheet xmlns:r="http://schemas.openxmlformats.org/officeDocument/2006/relationships" name="Long Term Debt (Details Textual" sheetId="42" state="visible" r:id="rId42"/>
    <sheet xmlns:r="http://schemas.openxmlformats.org/officeDocument/2006/relationships" name="Provision for Income Taxes (Det" sheetId="43" state="visible" r:id="rId43"/>
    <sheet xmlns:r="http://schemas.openxmlformats.org/officeDocument/2006/relationships" name="Provision for Income Taxes - Co" sheetId="44" state="visible" r:id="rId44"/>
    <sheet xmlns:r="http://schemas.openxmlformats.org/officeDocument/2006/relationships" name="Provision for Income Taxes - De" sheetId="45" state="visible" r:id="rId45"/>
    <sheet xmlns:r="http://schemas.openxmlformats.org/officeDocument/2006/relationships" name="Provision for Income Taxes - Un" sheetId="46" state="visible" r:id="rId46"/>
    <sheet xmlns:r="http://schemas.openxmlformats.org/officeDocument/2006/relationships" name="Transactions and Balances Wit_2" sheetId="47" state="visible" r:id="rId47"/>
    <sheet xmlns:r="http://schemas.openxmlformats.org/officeDocument/2006/relationships" name="Leases - Future Minimum Payment" sheetId="48" state="visible" r:id="rId48"/>
    <sheet xmlns:r="http://schemas.openxmlformats.org/officeDocument/2006/relationships" name="Leases (Details Textual)" sheetId="49" state="visible" r:id="rId49"/>
    <sheet xmlns:r="http://schemas.openxmlformats.org/officeDocument/2006/relationships" name="Employee Benefit Plans (Details" sheetId="50" state="visible" r:id="rId50"/>
    <sheet xmlns:r="http://schemas.openxmlformats.org/officeDocument/2006/relationships" name="Supplemental Cash Flow Inform_2" sheetId="51" state="visible" r:id="rId51"/>
    <sheet xmlns:r="http://schemas.openxmlformats.org/officeDocument/2006/relationships" name="Stock-based Compensation (Detai" sheetId="52" state="visible" r:id="rId52"/>
    <sheet xmlns:r="http://schemas.openxmlformats.org/officeDocument/2006/relationships" name="Stock-based Compensation - Assu" sheetId="53" state="visible" r:id="rId53"/>
    <sheet xmlns:r="http://schemas.openxmlformats.org/officeDocument/2006/relationships" name="Stock-based Compensation - Chan" sheetId="54" state="visible" r:id="rId54"/>
    <sheet xmlns:r="http://schemas.openxmlformats.org/officeDocument/2006/relationships" name="Stock-based Compensation - Ch_2" sheetId="55" state="visible" r:id="rId55"/>
    <sheet xmlns:r="http://schemas.openxmlformats.org/officeDocument/2006/relationships" name="Stock-based Compensation - Ch_3" sheetId="56" state="visible" r:id="rId56"/>
    <sheet xmlns:r="http://schemas.openxmlformats.org/officeDocument/2006/relationships" name="Summary of Quarterly Results _3" sheetId="57" state="visible" r:id="rId57"/>
    <sheet xmlns:r="http://schemas.openxmlformats.org/officeDocument/2006/relationships" name="Schedule II - Valuation and Q_2" sheetId="58" state="visible" r:id="rId58"/>
    <sheet xmlns:r="http://schemas.openxmlformats.org/officeDocument/2006/relationships" name="Uncategorized Items - bbby-2019" sheetId="59" state="visible" r:id="rId59"/>
  </sheets>
  <definedNames/>
  <calcPr calcId="124519" fullCalcOnLoad="1"/>
</workbook>
</file>

<file path=xl/sharedStrings.xml><?xml version="1.0" encoding="utf-8"?>
<sst xmlns="http://schemas.openxmlformats.org/spreadsheetml/2006/main" uniqueCount="690">
  <si>
    <t>Document And Entity Information - USD ($)</t>
  </si>
  <si>
    <t>12 Months Ended</t>
  </si>
  <si>
    <t>Mar. 02, 2019</t>
  </si>
  <si>
    <t>Mar. 30, 2019</t>
  </si>
  <si>
    <t>Sep. 01, 2018</t>
  </si>
  <si>
    <t>Document and Entity Information [Abstract]</t>
  </si>
  <si>
    <t>Entity Registrant Name</t>
  </si>
  <si>
    <t>BED BATH &amp; BEYOND INC</t>
  </si>
  <si>
    <t>Entity Central Index Key</t>
  </si>
  <si>
    <t>0000886158</t>
  </si>
  <si>
    <t>Trading Symbol</t>
  </si>
  <si>
    <t>bbby</t>
  </si>
  <si>
    <t>Current Fiscal Year End Date</t>
  </si>
  <si>
    <t>--03-02</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Shell Company</t>
  </si>
  <si>
    <t>Entity Common Stock, Shares Outstanding (in shares)</t>
  </si>
  <si>
    <t>Entity Public Float</t>
  </si>
  <si>
    <t>Document Type</t>
  </si>
  <si>
    <t>10-K</t>
  </si>
  <si>
    <t>Document Period End Date</t>
  </si>
  <si>
    <t>Mar. 2,
		2019</t>
  </si>
  <si>
    <t>Document Fiscal Year Focus</t>
  </si>
  <si>
    <t>2018</t>
  </si>
  <si>
    <t>Document Fiscal Period Focus</t>
  </si>
  <si>
    <t>FY</t>
  </si>
  <si>
    <t>Amendment Flag</t>
  </si>
  <si>
    <t>Consolidated Balance Sheets - USD ($) $ in Thousands</t>
  </si>
  <si>
    <t>Mar. 03, 2018</t>
  </si>
  <si>
    <t>Assets</t>
  </si>
  <si>
    <t>Cash and cash equivalents</t>
  </si>
  <si>
    <t>Short term investment securities</t>
  </si>
  <si>
    <t>Merchandise inventories</t>
  </si>
  <si>
    <t>Prepaid expenses and other current assets</t>
  </si>
  <si>
    <t>Total current assets</t>
  </si>
  <si>
    <t>Long term investment securities</t>
  </si>
  <si>
    <t>Property and equipment, net</t>
  </si>
  <si>
    <t>Goodwill</t>
  </si>
  <si>
    <t>Other assets</t>
  </si>
  <si>
    <t>Total assets</t>
  </si>
  <si>
    <t>Current liabilities:</t>
  </si>
  <si>
    <t>Accounts payable</t>
  </si>
  <si>
    <t>Accrued expenses and other current liabilities</t>
  </si>
  <si>
    <t>Merchandise credit and gift card liabilities</t>
  </si>
  <si>
    <t>Current income taxes payable</t>
  </si>
  <si>
    <t>Total current liabilities</t>
  </si>
  <si>
    <t>Deferred rent and other liabilities</t>
  </si>
  <si>
    <t>Income taxes payable</t>
  </si>
  <si>
    <t>Long term debt</t>
  </si>
  <si>
    <t>Total liabilities</t>
  </si>
  <si>
    <t>Shareholders' equity:</t>
  </si>
  <si>
    <t>Preferred stock - $0.01 par value; authorized - 1,000 shares; no shares issued or outstanding</t>
  </si>
  <si>
    <t>Common stock - $0.01 par value; authorized - 900,000 shares; issued 342,582 and 341,795, respectively; outstanding 132,233 and 140,498 shares, respectively</t>
  </si>
  <si>
    <t>Additional paid-in capital</t>
  </si>
  <si>
    <t>Retained earnings</t>
  </si>
  <si>
    <t>Treasury stock, at cost</t>
  </si>
  <si>
    <t>Accumulated other comprehensive loss</t>
  </si>
  <si>
    <t>Total shareholders' equity</t>
  </si>
  <si>
    <t>Total liabilities and share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Feb. 25, 2017</t>
  </si>
  <si>
    <t>Income Statement [Abstract]</t>
  </si>
  <si>
    <t>Net sales</t>
  </si>
  <si>
    <t>Cost of sales</t>
  </si>
  <si>
    <t>Gross profit</t>
  </si>
  <si>
    <t>Selling, general and administrative expenses</t>
  </si>
  <si>
    <t>Goodwill and other impairments</t>
  </si>
  <si>
    <t>Operating (loss) profit</t>
  </si>
  <si>
    <t>Interest expense, net</t>
  </si>
  <si>
    <t>(Loss) earnings before provision for income taxes</t>
  </si>
  <si>
    <t>(Benefit) provision for income taxes</t>
  </si>
  <si>
    <t>Net (loss) earnings</t>
  </si>
  <si>
    <t>Net (loss) earnings per share - basic (in dollars per share)</t>
  </si>
  <si>
    <t>Net (loss) earnings per share - diluted (in dollars per share)</t>
  </si>
  <si>
    <t>Weighted average shares outstanding - basic (in shares)</t>
  </si>
  <si>
    <t>Weighted average shares outstanding - diluted (in shares)</t>
  </si>
  <si>
    <t>Dividends declared per share (in dollars per share)</t>
  </si>
  <si>
    <t>Consolidated Statements of Comprehensive (Loss) Income - USD ($) $ in Thousands</t>
  </si>
  <si>
    <t>Statement of Comprehensive Income [Abstract]</t>
  </si>
  <si>
    <t>Other comprehensive (loss) income:</t>
  </si>
  <si>
    <t>Change in temporary impairment of auction rate securities, net of taxes</t>
  </si>
  <si>
    <t>Pension adjustment, net of taxes</t>
  </si>
  <si>
    <t>Currency translation adjustment</t>
  </si>
  <si>
    <t>Reclassification due to the adoption of ASU 2018-02</t>
  </si>
  <si>
    <t>Other comprehensive (loss) income</t>
  </si>
  <si>
    <t>Comprehensive (loss) income</t>
  </si>
  <si>
    <t>Consolidated Statements of Shareholders' Equity - USD ($) shares in Thousands, $ in Thousands</t>
  </si>
  <si>
    <t>Total</t>
  </si>
  <si>
    <t>Common Stock [Member]</t>
  </si>
  <si>
    <t>Additional Paid-in Capital [Member]</t>
  </si>
  <si>
    <t>Retained Earnings [Member]</t>
  </si>
  <si>
    <t>Treasury Stock [Member]</t>
  </si>
  <si>
    <t>AOCI Attributable to Parent [Member]</t>
  </si>
  <si>
    <t>Balance (in shares) at Feb. 27, 2016</t>
  </si>
  <si>
    <t>Balance at Feb. 27, 2016</t>
  </si>
  <si>
    <t>Increase (Decrease) in Stockholders' Equity [Roll Forward]</t>
  </si>
  <si>
    <t>Other comprehensive loss, net of tax</t>
  </si>
  <si>
    <t>Dividend declared</t>
  </si>
  <si>
    <t>Shares sold under employee stock option plans, net of taxes (in shares)</t>
  </si>
  <si>
    <t>Shares sold under employee stock option plans, net of taxes</t>
  </si>
  <si>
    <t>Issuance of restricted shares, net (in shares)</t>
  </si>
  <si>
    <t>Issuance of restricted shares, net</t>
  </si>
  <si>
    <t>Payment and vesting of performance stock units (in shares)</t>
  </si>
  <si>
    <t>Payment and vesting of performance stock units</t>
  </si>
  <si>
    <t>Stock-based compensation expense, net</t>
  </si>
  <si>
    <t>Director fees paid in stock (in shares)</t>
  </si>
  <si>
    <t>Director fees paid in stock</t>
  </si>
  <si>
    <t>Repurchase of common stock, including fees (in shares)</t>
  </si>
  <si>
    <t>Repurchase of common stock, including fees</t>
  </si>
  <si>
    <t>Balance (in shares) at Feb. 25, 2017</t>
  </si>
  <si>
    <t>Balance at Feb. 25, 2017</t>
  </si>
  <si>
    <t>Other comprehensive income, net of tax</t>
  </si>
  <si>
    <t>Balance (in shares) at Mar. 03, 2018</t>
  </si>
  <si>
    <t>Balance at Mar. 03, 2018</t>
  </si>
  <si>
    <t>Balance (in shares) at Mar. 02, 2019</t>
  </si>
  <si>
    <t>Balance at Mar. 02, 2019</t>
  </si>
  <si>
    <t>Consolidated Statements of Cash Flows - USD ($) $ in Thousands</t>
  </si>
  <si>
    <t>3 Months Ended</t>
  </si>
  <si>
    <t>171 Months Ended</t>
  </si>
  <si>
    <t>Jun. 02, 2018</t>
  </si>
  <si>
    <t>May 27, 2017</t>
  </si>
  <si>
    <t>Cash Flows from Operating Activities:</t>
  </si>
  <si>
    <t>Adjustments to reconcile net (loss) earnings to net cash provided by operating activities:</t>
  </si>
  <si>
    <t>Depreciation and amortization</t>
  </si>
  <si>
    <t>Gain on sale of building</t>
  </si>
  <si>
    <t>Gain on debt extinguishment</t>
  </si>
  <si>
    <t>Stock-based compensation</t>
  </si>
  <si>
    <t>Deferred income taxes</t>
  </si>
  <si>
    <t>Other</t>
  </si>
  <si>
    <t>Decrease (increase) in assets, net of effect of acquisitions:</t>
  </si>
  <si>
    <t>Trading investment securities</t>
  </si>
  <si>
    <t>Other current assets</t>
  </si>
  <si>
    <t>(Decrease) increase in liabilities, net of effect of acquisitions:</t>
  </si>
  <si>
    <t>Net cash provided by operating activities</t>
  </si>
  <si>
    <t>Cash Flows from Investing Activities:</t>
  </si>
  <si>
    <t>Purchase of held-to-maturity investment securities</t>
  </si>
  <si>
    <t>Redemption of held-to-maturity investment securities</t>
  </si>
  <si>
    <t>Capital expenditures</t>
  </si>
  <si>
    <t>Proceeds from sale of a building</t>
  </si>
  <si>
    <t>Investment in unconsolidated joint venture</t>
  </si>
  <si>
    <t>Payment for acquisitions, net of cash acquired</t>
  </si>
  <si>
    <t>Net cash used in investing activities</t>
  </si>
  <si>
    <t>Cash Flows from Financing Activities:</t>
  </si>
  <si>
    <t>Payment of dividends</t>
  </si>
  <si>
    <t>Payment of senior notes</t>
  </si>
  <si>
    <t>Proceeds from exercise of stock options</t>
  </si>
  <si>
    <t>Payment of other liabilities</t>
  </si>
  <si>
    <t>Net cash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Summary of Significant Accounting Policies and Related Matters</t>
  </si>
  <si>
    <t>Accounting Policies [Abstract]</t>
  </si>
  <si>
    <t xml:space="preserve">SUMMARY OF SIGNIFICANT ACCOUNTING POLICIES AND RELATED MATTERS A. Nature of Operations Bed Bath &amp; Beyond Inc. and subsidiaries (the “Company”) is an omnichannel retailer selling a wide assortment of domestics merchandise and home furnishings which operates under the names Bed Bath &amp; Beyond (“BBB”), Christmas Tree Shops, Christmas Tree Shops andThat! or andThat! (collectively, “CTS”), Harmon, Harmon Face Values or Face Values (collectively, “Harmon”), buybuy BABY (“Baby”) and World Market, Cost Plus World Market or Cost Plus (collectively, “Cost Plus World Market”). Customers can purchase products from the Company either in-store, online, with a mobile device or through a customer contact center. The Company generally has the ability to have customer purchases picked up in-store or shipped direct to the customer from the Company’s distribution facilities, stores or vendors. In addition, the Company operates Of a Kind, an e-commerce website that features specially commissioned, limited edition items from emerging fashion and home designers; One Kings Lane, an authority in home décor and design, offering a unique collection of select home goods, designer and vintage items; PersonalizationMall.com (“PMall”), an industry-leading online retailer of personalized products; Chef Central, a retailer of kitchenware, cookware and homeware items catering to cooking and baking enthusiasts; and Decorist, an online interior design platform that provides personalized home design services. The Company also operates Linen Holdings, a provider of a variety of textile products, amenities and other goods to institutional customers in the hospitality, cruise line, healthcare and other industries. Additionally, the Company is a partner in a joint venture which operates retail stores in Mexico under the name Bed Bath &amp; Beyond. The Company accounts for its operations as two operating segments: North American Retail and Institutional Sales. The Institutional Sales operating segment, which is comprised of Linen Holdings, does not meet the quantitative thresholds under U.S. generally accepted accounting principles and therefore is not a reportable segment. Net sales outside of the U.S. for the Company were not material for fiscal 2018 , 2017 , and 2016 . As the Company operates in the retail industry, its results of operations are affected by general economic conditions and consumer spending habits. B. Fiscal Year The Company’s fiscal year is comprised of the 52 or 53-week period ending on the Saturday nearest February 28th. Accordingly, fiscal 2018 and fiscal 2016 represented 52 weeks and ended on March 2, 2019 and February 25, 2017, respectively. Fiscal 2017 represented 53 weeks and ended March 3, 2018. C. Principles of Consolidation The accompanying consolidated financial statements include the accounts of the Company and its wholly owned subsidiaries. The Company accounts for its investment in the joint venture under the equity method. The fiscal 2017 and 2016 consolidated statements of cash flows were revised to include restricted cash due to the adoption of the Financial Accounting Standards Board ("FASB"), Accounting Standards Update ("ASU") 2016-18, Statement of Cash Flows (Topic 230): Restricted Cash in fiscal 2018. All significant intercompany balances and transactions have been eliminated in consolidation. D. 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 insurance, litigation, store opening, expansion, relocation and closing costs, the provision for sales returns, vendor allowances, stock-based compensation and income and certain other taxes. Actual results could differ from these estimates. E. Recent Accounting Pronouncements In March 2016, the FASB issued ASU 2016-09, Compensation - Stock Compensation (Topic 718): Improvements to Employee Share-Based Payment Accounting , which simplifies several aspects of the accounting for share-based payment transactions, including the accounting for income taxes, forfeitures and statutory tax withholding requirements, as well as classification in the statement of cash flows. ASU 2016-09 requires, on a prospective basis, recognition of excess tax benefits and tax deficiencies (resulting from an increase or decrease in the fair value of an award from grant date to the vesting or exercise date) in the provision for income taxes as a discrete item in the period in which they occur. The ASU also changes the classification of excess tax benefits from a financing activity to an operating activity in the Company’s consolidated statements of cash flows. In addition, ASU 2016-09 allows companies to make an accounting policy election to either estimate expected forfeitures or account for them as they occur. ASU 2016-09 is effective for fiscal years beginning after December 15, 2016, and interim periods within those years, with early adoption permitted. The Company adopted ASU 2016-09 during the first quarter of fiscal 2017. During the fiscal year ended March 3, 2018, the Company recognized in income tax expense discrete tax expenses of $ 13.0 million related to tax deficiencies. Additionally, the Company elected to account for forfeitures as an estimate of the number of awards that are expected to vest, which is consistent with its accounting policy prior to adoption of ASU 2016-09. The Company adopted the provisions of ASU 2016-09 related to changes in the consolidated statements of cash flows on a retrospective basis. As such, excess tax benefits are now classified as an operating activity in the Company’s Consolidated Statements of Cash Flows instead of as a financing activity. As a result, excess tax benefits of $ 1.5 million for the twelve months February 25, 2017 were reclassified from financing activities to operating activities. ASU 2016-09 also requires that the value of shares withheld from employees upon vesting of stock awards in order to satisfy any applicable tax withholding requirements is presented within financing activities in the Company’s Consolidated Statements of Cash Flows, which is consistent with the Company’s historical presentation, and therefore had no impact to the Company. In May 2014, the FASB issued ASU 2014-09, Revenue from Contracts with Customers (Topic 606) . This guidance requires an entity to recognize revenue in a manner that depicts the transfer of promised goods or services to customers in an amount that reflects the consideration to which the entity expects to be entitled in exchange for those goods or services. The new standard also will result in enhanced disclosures about the nature, amount, timing and uncertainty of revenue and cash flows arising from contracts with customers. In July 2015, the FASB issued ASU 2015-14, Revenue from Contracts with Customers (Topic 606): Deferral of the Effective Date . This guidance deferred the effective date of ASU 2014-09 for one year from the original effective date. In accordance with the deferral, ASU 2014-09 is effective for annual reporting periods beginning after December 15, 2017, including interim periods within that reporting period. In 2016, the FASB issued several amendments to clarify various aspects of the implementation guidance. ASU 2014-09 can be adopted either retrospectively to each prior reporting period presented or as a cumulative-effect adjustment as of the date of adoption. At the beginning of the first quarter of fiscal 2018, the Company adopted ASU 2014-09 using the modified retrospective transition method and recognized the cumulative effect of applying this standard to opening retained earnings. The Company recorded a net after-tax reduction to opening retained earnings of approximately $4.2 million as of March 4, 2018. The comparative financial information has not been adjusted and continues to be reported under ASC Topic 605, Revenue Recognition (Topic 605) . The majority of the Company’s revenue is generated from the sale of products in its retail stores, which will continue to be recognized when control of the product is transferred to the customer. The adoption of ASU 2014-09 resulted in the following changes: • A change in the timing of recognizing advertising expense related to direct response advertising. These costs that were previously expensed over the period during which the sales were expected to occur will now be expensed on the first day of the direct response advertising event. • A change in the presentation of the sales return reserve on the consolidated balance sheet, as estimated costs of returns will be recorded as a current asset rather than netted with the sales return reserve. • Changes in the presentation of certain other revenue streams on the consolidated statement of earnings between net sales, cost of sales, and selling, general and administrative expenses. The below tables set forth the adjustments to the Company’s consolidated statement of earnings and consolidated balance sheet as a result of the newly adopted revenue recognition standard. Twelve months ended March 2, 2019 (In thousands) As Reported Balances Without Adoption of ASU 2014-09 Impact of Adoption Increase/(Decrease) Net sales $ 12,028,797 $ 12,038,964 $ (10,167 ) Cost of sales 7,924,817 7,960,335 (35,518 ) Gross profit 4,103,980 4,078,629 25,351 Selling, general and administrative expenses 3,681,210 3,657,157 24,053 Goodwill and other impairments 509,905 509,905 — Operating (loss) profit (87,135 ) (88,433 ) 1,298 Interest expense, net 69,474 69,474 — (Loss) earnings before provision for income taxes (156,609 ) (157,907 ) 1,298 (Benefit) provision for income taxes (19,385 ) (19,696 ) 311 Net (loss) earnings $ (137,224 ) $ (138,211 ) $ 987 Net (loss) earnings per share - Diluted $ (1.02 ) $ (1.03 ) $ 0.01 March 2, 2019 (In thousands) As Reported Balances Without Adoption of ASU 2014-09 Impact of Adoption Increase/(Decrease) Assets Merchandise inventories $ 2,618,922 $ 2,620,679 $ (1,757 ) Prepaid expenses and other current assets 296,280 253,431 42,849 Liabilities and Shareholders' Equity Accrued expenses and other current liabilities $ 623,734 $ 566,902 $ 56,832 Merchandise credit and gift card liabilities 339,322 350,567 (11,245 ) Retained earnings 11,112,887 11,116,121 (3,234 ) In January 2017, the FASB issued ASU 2017-01, Business Combinations (Topic 805): Clarifying the Definition of a Business . ASU 2017-01 requires that when substantially all of the fair value of the gross assets acquired (or disposed of) is concentrated in a single identifiable asset or a group of identifiable assets, the set of assets would not represent a business. Also, in order to be considered a business, an acquisition would have to include an input and a substantive process that together significantly contribute to the ability to produce outputs. Under the update, fewer sets of assets are expected to be considered businesses. ASU 2017-01 is effective for annual reporting periods beginning after December 15, 2017, including interim periods within that reporting period. The Company adopted this guidance at the beginning of the first quarter of fiscal 2018 and it did not have a material effect on the Company's consolidated financial position, results of operations, or cash flows. In January 2017, the FASB issued ASU 2017-04, Intangibles – Goodwill and Other (Topic 350): Simplifying the Test for Goodwill Impairment . ASU 2017-04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ASU 2017-04 is effective for annual reporting periods beginning after December 15, 2019, with early adoption permitted. The Company adopted this guidance in the fourth quarter of fiscal 2018 and performed its annual goodwill impairment test in accordance with ASU 2017-04, which resulted in a non-cash pre-tax goodwill impairment charge of $325.2 million . In November 2016, the FASB issued ASU 2016-18, Statement of Cash Flows (Topic 230): Restricted Cash , which requires entities to include restricted cash with cash and cash equivalents when reconciling the beginning-of -period and end-of period total amounts presented in the statement of cash flows. ASU 2016-18 is effective for fiscal years beginning after December 15, 2017, with early adoption permitted. The Company adopted this standard in fiscal 2018 on a retrospective basis, which did not result in a material impact the Company's consolidated statements of cash flows. In February 2016, the FASB issued ASU 2016-02, Leases (Topic 842) .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Based on the effective dates, the Company will adopt the new guidance at the beginning of the first quarter of fiscal 2019 using the new transition election to not restate comparative periods. The Company will elect the package of practical expedients upon adoption, which permits the Company to not reassess under the new standard the Company's prior conclusions about lease identification, lease classification, and initial direct costs. In addition, the Company will elect not to separate lease and non-lease components for all real estate leases and does not expect to elect the hindsight practical expedient. Lastly, the Company expects to elect a short-term lease exception policy, permitting it to exclude the recognition requirements of this standard from leases with initial terms of 12 months or less. Upon adoption, the Company expects to recognize right-of-use assets of approximately $1.8 billion to $2.2 billion and operating lease liabilities of approximately $2.0 billion to $2.4 billion on its consolidated balance sheet, with no significant change to its consolidated statements of operations or cash flows. In addition, the actual right-of-use asset amount will depend on the finalization of any impairment of the right-of-use assets, which is currently being reviewed by the Company and this adjustment will be recorded as a cumulative-effect adjustment to retained earnings upon adoption. F. 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business days, of $92.9 million and $95.6 million as of March 2, 2019 and March 3, 2018 , respectively. G. Investment Securities Investment securities consist primarily of U.S. Treasury Bills with remaining maturities of less than one year and auction rate securities, which are securities with interest rates that reset periodically through an auction process. The U.S. Treasury Bills are classified as short term held-to-maturity securities and are stated at their amortized cost which approximates fair value. Auction rate securities are classified as available-for-sale and are stated at fair value, which had historically been consistent with cost or par value due to interest rates which reset periodically, typically every 7 , 28 or 35 days . As a result, there generally were no cumulative gross unrealized holding gains or losses relating to these auction rate securities. However, beginning in mid-February 2008 due to market conditions, the auction process for the Company’s auction rate securities failed and continues to fail. These failed auctions result in a lack of liquidity in the securities, and affect their estimated fair values at March 2, 2019 and March 3, 2018 , but do not affect the underlying collateral of the securities. (See “Fair Value Measurements,” Note 4 and “Investment Securities,” Note 5). All income from these investments is recorded as interest income.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 H. 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cost associated with determining the cost-to-retail ratio includes: merchandise purchases, net of returns to vendors, discounts and volume and incentive rebates; inbound freight expenses; duty, insurance and commissions. At any one time, inventories include items that have been written down to the Company’s best estimate of their realizable value. Judgment is required in estimating realizable value and factors considered are the age of merchandise and anticipated demand. Actual realizable value could differ materially from this estimate based upon future customer demand or economic conditions.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 I. Property and Equipment Property and equipment are stated at cost and are depreciated primarily using the straight-line method over the estimated useful lives of the assets ( forty years for buildings; five to twenty years for furniture, fixtures and equipment; and three to ten years for computer equipment and software). Leasehold improvements are amortized using the straight-line method over the lesser of their estimated useful life or the life of the lease. Depreciation expense is primarily included within selling, general and administrative expenses. The cost of maintenance and repairs is charged to earnings as incurred; significant renewals and betterments are capitalized. Maintenance and repairs amounted to $132.4 million , $125.7 million , and $131.6 million for fiscal 2018 , 2017 and 2016 , respectively. J. 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In fiscal 2018, the Company recorded a $23.0 million non-cash pre-tax impairment charge within goodwill and other impairments in the consolidated statement of operations for certain store-level assets. There were no impairments to long-lived assets in fiscal 2017 or 2016. In the future, if events or market conditions affect the estimated fair value to the extent that a long-lived asset is impaired, the Company will adjust the carrying value of these long-lived assets in the period in which the impairment occurs. K. Goodwill and Other Indefinite Lived Intangible Assets The Company reviews goodwill and other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Prior to March 2, 2019, the Company has not historically recorded an impairment to its goodwill and other indefinite lived intangible assets. As of March 2, 2019 ,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goodwill impairment charges of $285.1 million and $40.1 million for the North American Retail and Institutional Sales reporting units, respectively. The non-cash pre-tax impairment charges were primarily the result of a sustained decline in the Company's market capitalization. Other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As of March 2, 2019 , for certain other indefinite lived intangible assets, the Company completed a quantitative impairment analysis by comparing the fair value of the tradenames to their carrying value and recognized a non-cash pre-tax tradename impairment charge of $161.7 million , within goodwill and other impairments in the consolidated statement of operations, for certain of the tradenames within the North American Retail reporting unit. As of March 2, 2019, for the remaining other indefinite lived intangibles assets, the Company assessed qualitative factors in order to determine wi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Included within other assets in the accompanying consolidated balance sheets as of March 2, 2019 and March 3, 2018 , respectively, are $143.8 million and $305.4 million for indefinite lived tradenames and trademarks. L. Self Insurance The Company utilizes a combination of insurance and self 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 insurance accruals is required, the liability will be adjusted accordingly. M. Deferred Rent The Company accounts for scheduled rent increases contained in its leases on a straight-line basis over the term of the lease beginning as of the date the Company obtained possession of the leased premises. Deferred rent amounted to $75.2 million and $81.6 million as of March 2, 2019 and March 3, 2018 , respectively. Cash or lease incentives (“tenant allowances”) received pursuant to certain store leases are recognized on a straight-line basis as a reduction to rent over the lease term. The unamortized portion of tenant allowances is included in deferred rent and other liabilities. The unamortized portion of tenant allowances amounted to $127.4 million and $133.4 million as of March 2, 2019 and March 3, 2018 , respectively. N. Shareholders’ Equity The Company has authorization to make repurchases of its common shares from time to time in the open market or through other parameters approved by the Board of Directors pursuant to existing rules and regulations. Between December 2004 and September 2015, the Company’s Board of Directors authorized, through several share repurchase programs, the repurchase of $11.950 billion of its shares of common stock. Since 2004 through the end of fiscal 2018 , the Company has repurchased approximately $10.6 billion of its common stock through share repurchase programs. The Company also acquires shares of its common stock to cover employee related taxes withheld on vested restricted stock and performance stock unit awards. During fiscal 2018 , the Company repurchased approximately 9.1 million shares of its common stock at a total cost of approximately $148.1 million . During fiscal 2017 , the Company repurchased approximately 8.0 million shares of its common stock at a total cost of approximately $252.4 million . During fiscal 2016 the Company repurchased approximately 12.3 million shares of its common stock at a total cost of approximately $547.0 million . The Company has approximately $1.3 billion remaining of authorized share repurchases as of March 2, 2019 . During fiscal 2016, the Company’s Board of Directors authorized a quarterly dividend program. During fiscal 2018 and 2017 , total cash dividends of $86.3 million and $80.9 million were paid, respectively. Subsequent to the end of the fourth quarter of fiscal 2018 , on April 10, 2019 , the Company’s Board of Directors declared a quarterly dividend increase to $0.17 per share to be paid on July 16, 2019 to shareholders of record at the close of business on June 14, 2019 . The Company expects to pay quarterly cash dividends on its common stock in the future, subject to the determination by the Board of Directors, based on an evaluation of the Company’s earnings, financial condition and requirements, business conditions and other factors. Cash dividends, if any, are accrued as a liability on the Company’s consolidated balance sheets and recorded as a decrease to additional paid-in capital when declared. O. 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approximate fair value. The book value of the financial instruments, excluding the Company’s long term debt, is representative of their fair values (See “Fair Value Measurements,” Note 4). The fair value of the Company’s long term debt is approximately $1.157 billion as of March 2, 2019 , which is based on quoted prices in active markets for identical instruments (i.e., Level 1 valuation), compared to the carrying value of approximately $1.495 billion . P. 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18, the Company recognized net sales for gift card and merchandise credit redemptions of approximately $126.3 million which were included in merchandise credit and gift card liabilities on the consolidated balance sheet as of March 3, 2018 .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March 2, 2019 , the liability for estimated returns of $90.4 million is included in accrued expenses and other current liabilities and the corresponding right of return asset for merchandise of $53.4 million is included in prepaid expenses and other current assets. The Company sells a wide assortment of domestics merchandise and home furnishings. Domestics merchandise includes categories such as bed linens and </t>
  </si>
  <si>
    <t>Restructuring Activities</t>
  </si>
  <si>
    <t>Restructuring and Related Activities [Abstract]</t>
  </si>
  <si>
    <t>RESTRUCTURING ACTIVITIES In the second quarter of fiscal 2017, the Company accelerated the realignment of its store management structure to support its customer-focused initiatives and omnichannel growth and expensed pre-tax cash restructuring charges of approximately $16.9 million , primarily for severance and related costs in conjunction with this realignment. During fiscal 2017, the Company paid $16.7 million of these costs.</t>
  </si>
  <si>
    <t>Acquisitions</t>
  </si>
  <si>
    <t>Business Combinations [Abstract]</t>
  </si>
  <si>
    <t>ACQUISITIONS On June 13, 2016, the Company acquired One Kings Lane, Inc., an authority in home décor and design, offering a unique collection of select home goods, designer and vintage items. Since the date of acquisition, the results of One Kings Lane’s operations, which were not material, have been included in the Company’s results of operations and no proforma disclosure of financial information has been presented. One Kings Lane is included in the North American Retail operating segment. On November 23, 2016, the Company acquired PersonalizationMall.com, LLC, an industry-leading online retailer of personalized products, for an aggregate purchase price of approximately $190.3 million . Since the date of acquisition, the result of PMall’s operations, which were not material, have been included in the results of operations and no proforma disclosure of financial information has been presented. PMall is included in the North American Retail operating segment. During the third quarter of fiscal 2017, the Company finalized the valuation of assets acquired and liabilities assumed. The following table summarizes the estimated fair value of the assets acquired and liabilities assumed at the date of acquisition. (in millions) As of November 23, 2016 Current assets $ 15.5 Property and equipment and other non-current assets 9.3 Goodwill 194.2 Intangible assets 10.4 Total assets acquired 229.4 Accounts payable and other liabilities (39.1 ) Total net assets acquired $ 190.3 Included within intangible assets above is approximately $10.0 million for tradenames, which is not subject to amortization. The tradenames and goodwill are expected to be deductible for tax purposes. On January 27, 2017, the Company acquired certain assets including the brand, website and certain intellectual property assets and assumed certain contractual obligations of Chef Central, a retailer of kitchenware, cookware and homeware items catering to cooking and baking enthusiasts. Since the date of acquisition, the results of Chef Central’s operations, which were not material, have been included in the Company’s results of operations and no proforma disclosure of financial information has been presented. Chef Central is included in the North American Retail operating segment. (See “Transactions and Balances with Related Parties,” Note 9). On March 6, 2017, the Company acquired Decorist, Inc., an online interior design platform that provides personalized home design services. Since the date of acquisition, the results of Decorist’s operations, which were not material, have been included in the Company’s results of operations and no proforma disclosure of financial information has been presented. Decorist is included in the North American Retail operating segment.</t>
  </si>
  <si>
    <t>Fair Value Measurements</t>
  </si>
  <si>
    <t>Fair Value Disclosures [Abstract]</t>
  </si>
  <si>
    <t>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As of March 2, 2019 , the Company’s financial assets utilizing Level 1 inputs include short term trading investment securities traded on active securities exchanges. The Company did not have any financial assets utilizing Level 2 inputs. Financial assets utilizing Level 3 inputs included long term investments in auction rate securities consisting of preferred shares of closed end municipal bond funds (See “Investment Securities,” Note 5).</t>
  </si>
  <si>
    <t>Investment Securities</t>
  </si>
  <si>
    <t>Investments, Debt and Equity Securities [Abstract]</t>
  </si>
  <si>
    <t>INVESTMENT SECURITIES The Company’s investment securities as of March 2, 2019 and March 3, 2018 are as follows: (in millions) March 2, 2019 March 3, 2018 Available-for-sale securities: Long term $ 19.9 $ 19.4 Trading securities: Short term — 86.3 Held-to-maturity securities: Short term 485.8 291.7 Total investment securities $ 505.7 $ 397.4 Auction Rate Securities As of March 2, 2019 and March 3, 2018 , the Company’s long term available-for-sale investment securities represented approximately $20.3 million par value of auction rate securities, consisting of preferred shares of closed end municipal bond funds, less temporary valuation adjustments of approximately $0.4 million and $0.9 million , respectively. Since these valuation adjustments are deemed to be temporary, they are recorded in accumulated other comprehensive loss, net of a related tax benefit, and did not affect the Company’s net earnings. U.S. Treasury Securities As of March 2, 2019 , the Company’s short term held-to-maturity securities included approximately $485.8 million of U.S. Treasury Bills with remaining maturities of less than one year. These securities are stated at their amortized cost which approximates fair value, which is based on quoted prices in active markets for identical instruments (i.e., Level 1 valuation). As of March 3, 2018 , the Company had $291.7 short term held-to-maturity securities. Trading Investment Securities The Company’s trading investment securities, which are provided as investment options to the participants of the nonqualified deferred compensation plan, are stated at fair market value (See “Employee Benefit Plans,” Note 11). The value of these trading investment securities included in the table above was approximately $86.3 million as of March 3, 2018 .</t>
  </si>
  <si>
    <t>Property and Equipment</t>
  </si>
  <si>
    <t>Property, Plant and Equipment [Abstract]</t>
  </si>
  <si>
    <t>PROPERTY AND EQUIPMENT Property and equipment consist of the following: (in thousands) March 2, 2019 March 3, 2018 Land and buildings $ 587,684 $ 588,115 Furniture, fixtures and equipment 1,469,835 1,409,157 Leasehold improvements 1,623,015 1,543,452 Computer equipment and software 1,659,589 1,500,199 5,340,123 5,040,923 Less: Accumulated depreciation (3,487,032 ) (3,131,634 ) Property and equipment, net $ 1,853,091 $ 1,909,289</t>
  </si>
  <si>
    <t>Long Term Debt</t>
  </si>
  <si>
    <t>Debt Disclosure [Abstract]</t>
  </si>
  <si>
    <t>LONG TERM DEBT Senior Unsecured Notes On July 17, 2014 , the Company issued $300 million aggregate principal amount of 3.749% senior unsecured notes due August 1, 2024 (the “2024 Notes”), $300 million aggregate principal amount of 4.915% senior unsecured notes due August 1, 2034 (the “2034 Notes”) and $900 million aggregate principal amount of 5.165% senior unsecured notes due August 1, 2044 (the “2044 Notes” and, together with the 2024 Notes and the 2034 Notes, the “Notes”). Interest on the Notes is payable semi-annually on February 1 and August 1 of each year. In fiscal 2018, the Company purchased and retired $4.6 million of senior unsecured notes due August 1, 2024 .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March 2, 2019 . The Notes are unsecured, senior obligations and rank equal in right of payment to any of the Company’s existing and future senior unsecured indebtedness. The Company may redeem the Notes at any time, in whole or in part, at the redemption prices described in the Indenture plus accrued and unpaid interest to the redemption date. If a change in control triggering event, as defined by the Indenture governing the Notes, occurs unless the Company has exercised its right to redeem the Notes, the Company will be required to make an offer to the holders of the Notes to purchase the Notes at 101% of their principal amount, plus accrued and unpaid interest. Revolving Credit Agreement On November 14, 2017 , the Company replaced its existing $250 million five year senior unsecured revolving credit facility agreement with various lenders with a new $250 million five year senior unsecured revolving credit facility agreement ("Revolver") with various lenders maturing November 14, 2022 . The new Revolver has essentially the same terms and requirements as the prior revolving credit facility agreement. For fiscal 2018 and 2017 , the Company did not have any borrowings under the Revolver. Borrowings under the Revolver accrue interest at either (1) a fluctuating rate equal to the greater of the prime rate, as defined in the Revolver, the Federal Funds Rate plus 0.50% , or one-month LIBOR plus 1.0% and, in each case, plus an applicable margin based upon the Company’s leverage ratio which is calculated quarterly, (2) a periodic fixed rate equal to LIBOR plus an applicable margin based upon the Company’s leverage ratio which is calculated quarterly or (3) an agreed upon fixed rate. In addition, a commitment fee is assessed, which is included in interest expense, net in the consolidated statement of operations. The Revolver contains customary affirmative and negative covenants and also requires the Company to maintain a maximum leverage ratio. The Company was in compliance with all covenants related to the Revolver as of March 2, 2019 . Deferred financing costs associated with the Notes and the current and former Revolvers of approximately $10.5 million were capitalized. In the accompanying consolidated balance sheets, the deferred financing costs are included in long term debt, net of amortization, for the Notes and are included in other assets, net of amortization, for the Revolver. These deferred financing costs for the Notes and the Revolver are being amortized over the term of each of the Notes and the term of the Revolver and such amortization is included in interest expense, net in the consolidated statement of operations. Interest expense related to the Notes and the Revolver, including the commitment fee and the amortization of the deferred financing costs, was approximately $73.0 million , $74.4 million , and $73.4 million for fiscal 2018 , 2017 and 2016 , respectively. Lines of Credit At March 2, 2019 , the Company maintained two uncommitted lines of credit of $100 million each, with expiration dates of August 30, 2019 and February 23, 2020 , respectively. These uncommitted lines of credit are currently and are expected to be used for letters of credit in the ordinary course of business. During fiscal 2018 and 2017 , the Company did not have any direct borrowings under the uncommitted lines of credit. As of March 2, 2019 , there was approximately $18.8 million of outstanding letters of credit. Although no assurances can be provided, the Company intends to renew both uncommitted lines of credit before the respective expiration dates. In addition, as of March 2, 2019 , the Company maintained unsecured standby letters of credit of $47.0 million , primarily for certain insurance programs.</t>
  </si>
  <si>
    <t>Provision for Income Taxes</t>
  </si>
  <si>
    <t>Income Tax Disclosure [Abstract]</t>
  </si>
  <si>
    <t>PROVISION FOR INCOME TAXES On December 22, 2017, the U.S. government enacted the Tax Act. The Tax Act significantly revised the U.S. tax code by, among other things, (i) reducing the federal corporate income tax rate, effective January 1, 2018, from 35% to 21%, (ii) imposing a one-time transition tax on earnings of foreign subsidiaries deemed to be repatriated and (iii) implementing a modified territorial tax system. In March 2018, the FASB issued ASU 2018-05, Income Taxes (Topic 740): Amendments to SEC Paragraphs Pursuant to the Securities and Exchange Commission ("SEC") Staff Accounting Bulletin No. 118 ("SAB 118"). This update provided guidance on income tax accounting implications under the Tax Act. SAB 118 addressed the application of GAAP to situations when a registrant does not have the necessary information available, prepared or analyzed in reasonable detail to complete the accounting for certain income tax effects of the Tax Act and allows companies to record provisional amounts during a remeasurement period not to exceed one year after the enactment date while the accounting impact remains under analysis. The Company has reasonably estimated the impact of the Tax Act in its fiscal 2017 provision for income taxes in accordance with its interpretation of the Tax Act and available guidance. The Tax Act resulted in a net unfavorable tax impact of approximately $10.5 million recorded in the fiscal fourth quarter of 2017. As of December 22, 2018, the Company completed its review of the previously recorded provisional amounts related to the Tax Act and recorded an immaterial favorable adjustment to these amounts during fiscal 2018. The provisional amounts were related to the remeasurement of the Company’s net deferred tax assets and the transition tax on accumulated foreign earnings, which collectively totaled approximately $26.8 million as of March 3, 2018. The components of the provision for income taxes are as follows: FISCAL YEAR ENDED (in thousands) March 2, 2019 March 3, 2018 February 25, 2017 Current: Federal $ 61,721 $ 82,044 $ 313,571 State and local 22,995 13,554 42,101 84,716 95,598 355,672 Deferred: Federal (83,576 ) 157,057 20,295 State and local (20,525 ) 18,147 4,580 (104,101 ) 175,204 24,875 $ (19,385 ) $ 270,802 $ 380,547 At March 2, 2019 and March 3, 2018 , included in other assets is a net deferred income tax asset of $115.1 million and $11.0 million , respectively. These amounts represent the net tax effects of temporary differences between the carrying amounts of assets and liabilities for financial reporting purposes and the amounts used for income tax purposes. The significant components of the Company’s deferred tax assets and liabilities consist of the following: (in thousands) March 2, 2019 March 3, 2018 Deferred tax assets: Inventories $ 24,292 $ 26,657 Deferred rent and other rent credits 42,147 47,893 Insurance 23,300 22,274 Stock-based compensation 16,097 23,690 Nonqualified deferred compensation plan 6,771 19,671 Merchandise credits and gift card liabilities 43,630 36,793 Accrued expenses 26,550 29,557 Obligations on distribution facilities 26,618 26,210 Carryforwards and other tax credits 48,115 48,221 Other 26,400 28,972 Deferred tax liabilities: Depreciation (132,120 ) (125,067 ) Goodwill (3,337 ) (54,254 ) Intangibles (19,414 ) (55,091 ) Prepaid expenses (854 ) (52,723 ) Other (13,115 ) (11,778 ) $ 115,080 $ 11,025 At March 2, 2019 , the Company has federal net operating loss carryforwards of $3.4 million (tax effected), which will begin expiring in 2025, state net operating loss carryforwards of $3.5 million (tax effected), which will expire between 2018 and 2031, California state enterprise zone credit carryforwards of $2.2 million (tax effected), which will expire in 2023, but require taxable income in the enterprise zone to be realizable. The Company has not established a valuation allowance for the net deferred tax asset as it is considered more likely than not that it is realizable through a combination of future taxable income and the deductibility of future net deferred tax liabilities. The following table summarizes the activity related to the gross unrecognized tax benefits from uncertain tax positions: (in thousands) March 2, 2019 March 3, 2018 Balance at beginning of year $ 75,443 $ 76,415 Increase related to current year positions 6,490 11,437 Increase related to prior year positions 2,822 4,128 Decrease related to prior year positions (6,128 ) (1,823 ) Settlements (2,338 ) (1,448 ) Lapse of statute of limitations (14,352 ) (13,266 ) Balance at end of year $ 61,937 $ 75,443 Gross unrecognized tax benefits are classified in non-current income taxes payable (or a contra deferred tax asset) on the consolidated balance sheet for uncertain tax positions taken (or expected to be taken) on a tax return. As of March 2, 2019 and March 3, 2018 , approximately $61.9 million and $75.4 million , respectively, of gross unrecognized tax benefits would impact the Company’s effective tax rate. As of March 2, 2019 and March 3, 2018 , the liability for gross unrecognized tax benefits included approximately $8.3 million and $9.6 million , respectively, of accrued interest. The Company recorded a decrease of interest of approximately $0.9 million for the fiscal year ended March 2, 2019 and an increase of approximately $1.5 million for the fiscal year ended March 3, 2018 for gross unrecognized tax benefits in the consolidated statement of earnings. The Company anticipates that any adjustments to gross unrecognized tax benefits which will impact income tax expense, due to the expiration of statutes of limitations, could be approximately $4 million in the next twelve months. However, actual results could differ from those currently anticipated. As of March 2, 2019 , the Company operated in all 50 states, the District of Columbia, Puerto Rico, Canada and several other international countries and files income tax returns in the United States and various state, local and international jurisdictions. The Company is currently under examination by the Internal Revenue Service for the tax year 2015. The Company is open to examination for state, foreign and local jurisdictions with varying statutes of limitations, generally ranging from three to five years . For fiscal 2018 , the effective tax rate is comprised of the federal statutory income tax rate of 21.00% , the State income tax rate, net of federal benefit, of 1.38% , provision for uncertain tax positions of 7.24% , the impact of the Tax Act of 2.70% , the impact of goodwill non-deductible impairment charges of 18.64% , the impact of tax deficiencies related to stock-based compensation of 6.48% , the impact of various tax credits of 4.53% and other income taxes benefits of 3.41% . For fiscal 2017 , the effective tax rate is comprised of the federal statutory income tax rate of 32.66% , the State income tax rate, net of federal benefit, of 4.12% , the net impact of the Tax Act of 3.86% , provision for uncertain tax positions of 0.32% , the impact of tax deficiencies related to stock-based compensation of 1.39% , the benefit of various tax credits of 0.96% and other income tax benefits of 2.46% . For fiscal 2016 , the effective tax rate is comprised of the federal statutory income tax rate of 35.00% , the State income tax rate, net of federal benefit, of 3.25% , provision for uncertain tax positions of 0.28% , the benefit of various tax credits of 0.64% and other income tax benefits of 2.18% .</t>
  </si>
  <si>
    <t>Transactions and Balances With Related Parties</t>
  </si>
  <si>
    <t>Related Party Transactions [Abstract]</t>
  </si>
  <si>
    <t>TRANSACTIONS AND BALANCES WITH RELATED PARTIES In fiscal 2002, the Company had an interest in certain life insurance policies on the lives of its Co-Founders and their spouses. The Company’s interest in these policies was equivalent to the net premiums paid by the Company. The agreements relating to the Company’s interest in the life insurance policies on the lives of its Co-Founders and their spouses were terminated in fiscal 2003. Upon termination in fiscal 2003, the Co-Founders paid to the Company $5.4 million , representing the total amount of premiums paid by the Company under the agreements and the Company was released from its contractual obligation to make substantial future premium payments. In order to confer a benefit to its Co-Founders in substitution for the aforementioned terminated agreements, the Company has agreed to pay to the Co-Founders, at a future date, an aggregate amount of $4.2 million , which is included in accrued expenses and other current liabilities as of March 2, 2019 and March 3, 2018 . On January 27, 2017, the Company acquired certain assets including the brand, website and certain intellectual property assets and assumed certain contractual obligations of Chef Central, a retailer of kitchenware, cookware and homeware items catering to cooking and baking enthusiasts. Ron Eisenberg, the son of Warren Eisenberg, the Company’s Co-Founder, was the founder and owner of Chef Central, and joined the Company as an employee to build Chef Central branded stores or departments. Mr. Eisenberg brought more than 30 years of specialty retail experience and the transaction also added knowledgeable and talented associates to the Company with great culinary retailing expertise. Warren Eisenberg recused himself from Board of Director deliberations relating to the transaction (See “Acquisitions,” Note 3). On April 21, 2019, Warren Eisenberg and Leonard Feinstein transitioned to the role of Co-Founders and Co-Chairmen Emeriti of the Board of Directors of the Company. As a result of this transition, Mr. Eisenberg and Mr. Feinstein ceased to be officers of the Company effective as of April 21, 2019.</t>
  </si>
  <si>
    <t>Leases</t>
  </si>
  <si>
    <t>Leases [Abstract]</t>
  </si>
  <si>
    <t>LEASES The Company leases retail stores, as well as distribution facilities, offices and equipment, under agreements expiring at various dates through 2041. Certain leases provide for contingent rents (which are based upon store sales exceeding stipulated amounts and are immaterial in fiscal 2018 , 2017 , and 2016 ), scheduled rent increases and renewal options. The Company is obligated under a majority of the leases to pay for taxes, insurance and common area maintenance charges. As of March 2, 2019 , future minimum lease payments under non-cancelable operating leases were as follows: (in thousands) Operating Leases Fiscal Year: 2019 $ 609,613 2020 534,055 2021 434,908 2022 334,587 2023 241,863 Thereafter 616,170 Total future minimum lease payments $ 2,771,196 Expenses for all operating leases were $593.3 million , $614.1 million , and $582.2 million for fiscal 2018 , 2017 , and 2016 , respectively. As of March 2, 2019 and March 3, 2018 , the capital lease obligations were approximately $3.8 million and $4.5 million , respectively, for which the current and long-term portions are included within accrued expenses and other current liabilities and deferred rent and other liabilities, respectively, in the consolidated balance sheet. Monthly minimum lease payments are accounted for as principal and interest payments. Interest expense for all capital leases was $0.3 million , $0.3 million , and $0.4 million for fiscal 2018 , 2017 , and 2016 , respectively. The minimum capital lease payments, including interest, by fiscal year are: $0.9 million in fiscal 2019, $0.8 million in fiscal 2020, $0.7 million in fiscal 2021, $0.6 million in fiscal 2022, $0.6 million in fiscal 2023 and $1.0 million thereafter. The Company has financing obligations, related to two sale/leaseback agreements, which approximated the discounted fair value of the minimum lease payments, had a residual fair value at the end of the lease term and are being amortized over the term of the respective agreements, including option periods, of 32 and 37 years . As of March 2, 2019 and March 3, 2018 , the sale/leaseback financing obligations were approximately $101.7 million and $102.5 million , respectively, for which the current and long-term portions are included within accrued expenses and other current liabilities and deferred rent and other liabilities, respectively, in the consolidated balance sheet. Monthly lease payments are accounted for as principal and interest payments (at approximate annual interest rates of 7.2% and 10.6% ). These sale/leaseback financing obligations, excluding the residual fair value at the end of the lease term, mature as follows: $0.8 million in fiscal 2019, $0.9 million in fiscal 2020, $0.9 million in fiscal 2021, $1.0 million in fiscal 2022, $1.0 million in fiscal 2023 and $75.4 million thereafter.</t>
  </si>
  <si>
    <t>Employee Benefit Plans</t>
  </si>
  <si>
    <t>Retirement Benefits [Abstract]</t>
  </si>
  <si>
    <t>EMPLOYEE BENEFIT PLANS Defined Contribution Plans The Company has three defined contribution savings plans covering all eligible employees of the Company (“the Plans”).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 The Company’s match was approximately $15.5 million , $16.4 million , and $15.2 million for fiscal 2018 , 2017 , and 2016 , respectively, which was expensed as incurred. Nonqualified Deferred Compensation Plan On December 27, 2017, the Company terminated its nonqualified deferred compensation plan (“NQDC”). After December 27, 2017, no participant deferrals were accepted and all balances were to be liquidated more than 12 months but less than 24 months after December 27, 2017. During fiscal 2018, all participants balances were liquidated and disbursed to those participants. The Company’s NQDC was for the benefit of employees who are defined by the Internal Revenue Service as highly compensated. Participants of the NQDC were able to defer annual pre-tax compensation subject to statutory and plan limitations. In addition, a certain percentage of an employee’s contributions may have been matched by the Company and vested over a specified period of time, subject to certain plan limitations. The Company’s match was approximately $0.6 million , $0.6 million , and $0.5 million in fiscal 2018 , 2017 , and 2016 , respectively, which was expensed as incurred. Changes in the fair value of the trading securities related to the NQDC and the corresponding change in the associated liability are included within interest income and selling, general and administrative expenses respectively, in the consolidated statements of earnings. Historically, these changes have resulted in no net impact to the consolidated statements of earnings. Defined Benefit Plan The Company has a non-contributory defined benefit pension plan for the CTS employees, hired on or before July 31, 2003, who meet specified age and length-of-service requirements. The benefits are based on years of service and the employee’s compensation up until retirement. The Company recognizes the overfunded or underfunded status of the pension plan as an asset or liability in its statement of financial position and recognizes changes in the funded status in the year in which the changes occur. For the years ended March 2, 2019 , March 3, 2018 and February 25, 2017 , the net periodic pension cost was not material to the Company’s results of operations. The Company has a $1.6 million asset, which is included in other assets as of March 2, 2019 and $14.3 million liability, which is included in deferred rent and other liabilities as of March 3, 2018 . In addition, as of March 2, 2019 and March 3, 2018 , the Company recognized a loss of $3.7 million , net of taxes of $1.3 million , and a loss of $3.2 million , net of taxes of $1.1 million , respectively, within accumulated other comprehensive loss.</t>
  </si>
  <si>
    <t>Commitments and Contingencies</t>
  </si>
  <si>
    <t>Commitments and Contingencies Disclosure [Abstract]</t>
  </si>
  <si>
    <t>COMMITMENTS AND CONTINGENCIES The District Attorney's office for the County of Ventura, Californi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The Company is working with the District Attorneys towards a resolution of this matter and has recorded an accrual for the estimated probable loss for this matter as of March 2, 2019. While no assurance can be given as to its ultimate outcome, the Company does not believe that the final resolution of this matter will have a material effect on the Company’s consolidated financial position, results of operations or liquidity. The Company maintains employment agreements with its Co-Founders. Under these agreements, the Co-Founders could at any time elect senior status (i.e., to be continued to be employed to provide non-line executive consultative services). On May 11, 2017, the Co-Founders notified the Company that they elected to commence their Senior Status Period, effective May 21, 2017. The Co-Founders are entitled to a base salary, termination payments, postretirement benefits and other terms and conditions of employment, pursuant to the senior status provisions of these employment agreements. On April 21, 2019, Warren Eisenberg and Leonard Feinstein transitioned to the role of Co-Founders and Co-Chairmen Emeriti of the Board of Directors of the Company. As a result of this transition, Mr. Eisenberg and Mr. Feinstein ceased to be officers of the Company effective as of April 21, 2019, and became entitled to the payments and benefits provided under their employment agreements that apply in the case of a termination without cause, which generally include continued senior status payments until May 2027 and continued participation for the Co-Founders (and their spouses, if applicable) at the Company’s expense, in medical, dental, hospitalization and life insurance and in all other employee plans and programs in which the Co-Founders (or their family) were participating as of the date of termination and other or additional benefits in accordance with the applicable plans and programs until the earlier of death of the survivor of the Co-Founder and his spouse or the date(s) he receives equivalent coverage and benefits from a subsequent employer. In addition, the Co-Founders are entitled to supplemental pension payments specified in their employment agreements until the death of the survivor of the Co-Founder and his spouse, reduced by the continued senior status payments referenced in the foregoing sentence. In addition, the Company maintains employment agreements with other executives which provide for severance pay and, in some instances, certain other supplemental retirement benefits.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si>
  <si>
    <t>Supplemental Cash Flow Information</t>
  </si>
  <si>
    <t>Supplemental Cash Flow Information [Abstract]</t>
  </si>
  <si>
    <t>SUPPLEMENTAL CASH FLOW INFORMATION The Company paid income taxes of $61.3 million , $203.9 million , and $364.4 million in fiscal 2018 , 2017 , and 2016 , respectively. In addition, the Company had interest payments of approximately $81.4 million , $81.3 million , and $81.4 million in fiscal 2018 , 2017 , and 2016 , respectively. The Company recorded an accrual for capital expenditures of $51.7 million , $63.7 million , and $59.0 million as of March 2, 2019 , March 3, 2018 and February 25, 2017 , respectively. In addition, the Company recorded an accrual for dividends payable of $28.3 million and $25.5 million as of March 2, 2019 and March 3, 2018 , respectively. The Company did not declare any dividends prior to fiscal 2016. In fiscal 2018, the Company recorded a $31.1 million note receivable in connection with the sale of a building.</t>
  </si>
  <si>
    <t>Stock-based Compensation</t>
  </si>
  <si>
    <t>Disclosure of Compensation Related Costs, Share-based Payments [Abstract]</t>
  </si>
  <si>
    <t>STOCK-BASED COMPENSATION The Company measures all employee stock-based compensation awards using a fair value method and records such expense, net of estimated forfeitures, in its consolidated financial statements. Currently, the Company’s stock-based compensation relates to restricted stock awards, stock options and performance stock units. The Company’s restricted stock awards are considered nonvested share awards. Stock-based compensation expense for the fiscal year ended March 2, 2019 , March 3, 2018 and February 25, 2017 was approximately $58.5 million ( $51.3 million after tax or $0.38 per diluted share), $70.5 million ( $43.1 million after tax or $0.31 per diluted share), and approximately $71.9 million ( $46.3 million after tax or $0.31 per diluted share), respectively. In addition, the amount of stock-based compensation cost capitalized for the years ended March 2, 2019 and March 3, 2018 was approximately $2.3 million and $2.4 million , respectively. Incentive Compensation Plans The Company currently grants awards under the Bed Bath &amp; Beyond 2018 Incentive Compensation Plan (the “2018 Plan”), which includes an aggregate of 4.6 million shares of common stock authorized for issuance of awards permitted under the 2018 Plan, including stock options, stock appreciation rights, restricted stock awards, performance awards and other stock based awards. The 2018 Plan supplements the Bed Bath &amp; Beyond 2012 Incentive Compensation Plan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Similar to the 2012 Plan, the 2018 Plan is a flexible compensation plan that enables the Company to offer incentive compensation through stock options (whether nonqualified stock options or incentive stock options), restricted stock awards, stock appreciation rights, performance awards and other stock based awards, including cash awards. Under the 2018 Plan, grants are determined by the Compensation Committee for those awards granted to executive officers and by an appropriate committee for all other awards granted. Awards of stock options and restricted stock generally vest in five equal annual installments beginning one to three years from the date of grant. Awards of performance stock units generally vest over a period of four years from the date of grant dependent on the Company’s achievement of performance-based tests and subject, in general, to the executive remaining in the Company’s service on specified vesting dates. The Company generally issues new shares for stock option exercises, restricted stock awards and vesting of performance stock units. Stock Options Stock option grants are issued at fair market value on the date of grant and generally become exercisable in either three or five equal annual installments beginning one year from the date of grant for options issued since May 10, 2010, and beginning one to three years from the date of grant for options issued prior to May 10, 2010, in each case, subject, in general to the recipient remaining in the Company’s service on specified vesting dates. Option grants expire eight years after the date of grant. All option grants are nonqualified. As of March 2, 2019 , unrecognized compensation expense related to the unvested portion of the Company’s stock options was $10.1 million , which is expected to be recognized over a weighted average period of 2.8 years . The fair value of the stock options granted was estimated on the date of the grant using a Black-Scholes option-pricing model that uses the assumptions noted in the following table. FISCAL YEAR ENDED Black-Scholes Valuation Assumptions (1) March 2, 2019 March 3, 2018 February 25, 2017 Weighted Average Expected Life (in years) (2) 6.7 6.7 6.6 Weighted Average Expected Volatility (3) 34.96 % 26.49 % 26.96 % Weighted Average Risk Free Interest Rates (4) 2.92 % 2.17 % 1.46 % Expected Dividend Yield (5) 3.80 % 1.60 % 1.10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is consistent with the expected life of the stock options. (5) Expected dividend yield is estimated based on anticipated dividend payouts. Changes in the Company’s stock options for the fiscal year ended March 2, 2019 were as follows: (Shares in thousands) Number of Stock Options Weighted Average Exercise Price Options outstanding, beginning of period 4,241 $ 55.76 Granted 1,065 16.85 Exercised — — Forfeited or expired (911 ) 49.96 Options outstanding, end of period 4,395 47.53 Options exercisable, end of period 2,308 $ 61.79 The weighted average fair value for the stock options granted in fiscal 2018 , 2017 , and 2016 was $4.31 , $9.50 , and $11.87 , respectively. The weighted average remaining contractual term and the aggregate intrinsic value for options outstanding as of March 2, 2019 was 4.3 years and the aggregate intrinsic value was $0 . The weighted average remaining contractual term for options exercisable as of March 2, 2019 was 2.6 years and the aggregate intrinsic value was $0 . No stock options were exercised during fiscal 2018. The total intrinsic value for stock options exercised during fiscal 2017 and 2016 was $3.9 million and $9.0 million , respectively. Restricted Stock Restricted stock awards are issued and measured at fair market value on the date of grant and generally become vested in five equal annual installments beginning one to three years from the date of grant, subject, in general, to the recipient remaining in the Company’s service on specified vesting dates. Vesting of restricted stock is based solely on time vesting. As of March 2, 2019 , unrecognized compensation expense related to the unvested portion of the Company’s restricted stock awards was $99.3 million , which is expected to be recognized over a weighted average period of 4.0 years . Changes in the Company’s restricted stock for the fiscal year ended March 2, 2019 were as follows: (Shares in thousands) Number of Restricted Shares Weighted Average Grant-Date Fair Value Unvested restricted stock, beginning of period 4,311 $ 48.07 Granted 695 18.08 Vested (884 ) 54.14 Forfeited (375 ) 41.51 Unvested restricted stock, end of period 3,747 $ 41.73 Performance Stock Units Performance stock units (“PSUs”) are issued and measured at fair market value on the date of grant. Vesting of PSUs awarded to certain of the Company’s executives is dependent on the Company’s achievement of a performance-based test during a one -year period from the date of grant and during a three -year period from the date of grant and, assuming achievement of the performance-based test, time vesting over periods of up to four years, subject, in general, to the executive remaining in the Company’s service on specified vesting dates. Performance during the one-year period will be based on Earnings Before Interest and Taxes (“EBIT”) margin relative to a peer group of the Company and performance during the three-year period will be based on Return on Invested Capital (“ROIC”) or a combination of EBIT margin and ROIC relative to such peer group. The awards based on EBIT margin and ROIC range from a floor of zero to a cap of 150% of target achievement. PSUs are converted into shares of common stock upon payment following vesting. Upon grant of the PSUs, the Company recognizes compensation expense related to these awards based on the assumption that 100% of the target award will be achieved. The Company evaluates the target assumption on a quarterly basis and adjusts compensation expense related to these awards, as appropriate. As of March 2, 2019 , unrecognized compensation expense related to the unvested portion of the Company’s performance stock units was $16.3 million , which is expected to be recognized over a weighted average period of 1.7 years . Changes in the Company’s PSUs for the fiscal year ended March 2, 2019 were as follows: (Shares in thousands) Number of Performance Stock Units Weighted Average Grant-Date Fair Value Unvested performance stock units, beginning of period 1,352 $ 46.06 Granted 1,274 16.90 Vested (492 ) 50.82 Forfeited (52 ) 43.28 Unvested performance stock units, end of period 2,082 $ 27.16</t>
  </si>
  <si>
    <t>Summary of Quarterly Results (Unaudited)</t>
  </si>
  <si>
    <t>Quarterly Financial Data [Abstract]</t>
  </si>
  <si>
    <t>SUMMARY OF QUARTERLY RESULTS (UNAUDITED) FISCAL 2018 QUARTER ENDED FISCAL 2017 QUARTER ENDED (in thousands, except per share data) June 2, 2018 September 1, 2018 December 1, 2018 March 2, 2019 May 27, August 26, 2017 November 25, 2017 March 3, 2018 Net sales $ 2,753,667 $ 2,935,018 $ 3,032,231 $ 3,307,881 $ 2,742,141 $ 2,936,357 $ 2,954,539 $ 3,716,264 Gross profit 964,848 988,561 1,003,710 1,146,861 1,000,115 1,068,559 1,041,061 1,333,280 Operating profit (loss) 81,229 78,858 49,513 (296,735 ) 147,011 168,847 108,360 337,103 Earnings (loss) before provision for income taxes 64,497 64,247 26,822 (312,175 ) 130,431 149,681 94,739 320,809 Provision (benefit) for income taxes 20,921 15,608 2,468 (58,382 ) 55,148 55,451 33,438 126,765 Net earnings (loss) $ 43,576 $ 48,639 $ 24,354 $ (253,793 ) $ 75,283 $ 94,230 $ 61,301 $ 194,044 EPS-Basic (1) $ 0.32 $ 0.36 $ 0.18 $ (1.92 ) $ 0.53 $ 0.67 $ 0.44 $ 1.41 EPS-Diluted (1) $ 0.32 $ 0.36 $ 0.18 $ (1.92 ) $ 0.53 $ 0.67 $ 0.44 $ 1.41 Dividends declared per share $ 0.160 $ 0.160 $ 0.160 $ 0.160 $ 0.150 $ 0.150 $ 0.150 $ 0.150 (1) Net earnings per share ("EPS") amounts for each quarter are required to be computed independently and may not equal the amount computed for the total year.</t>
  </si>
  <si>
    <t>Schedule II - Valuation and Qualifying Accounts</t>
  </si>
  <si>
    <t>SEC Schedule, 12-09, Valuation and Qualifying Accounts [Abstract]</t>
  </si>
  <si>
    <t>Schedule II - Valuation and Qualifying Accounts Fiscal Years Ended March 2, 2019 , March 3, 2018 and February 25, 2017 (amounts in millions) Column A Column B Column C Column C Column D Column E Description Balance at Beginning of Period Additions Charged to Income Additions Charged to Other Accounts Adjustments and/or Deductions Balance at End of Period Sales Returns and Allowance Year Ended: March 2, 2019 $ 41.2 $ 488.5 $ 95.5 (1) $ 534.7 $ 90.5 March 3, 2018 45.4 614.9 — 619.1 41.2 February 25, 2017 44.5 666.4 1.6 (2) 667.1 45.4 (1) Due to the adoption of Financial Accounting Standards Board, Accounting Standard Update 2014-09, Revenue from Contracts with Customers (Topic 606) . (2) Principally due to acquisitions during the fiscal year ended February 25, 2017.</t>
  </si>
  <si>
    <t>Summary of Significant Accounting Policies and Related Matters (Policies)</t>
  </si>
  <si>
    <t>Fiscal Year</t>
  </si>
  <si>
    <t>Fiscal Year The Company’s fiscal year is comprised of the 52 or 53-week period ending on the Saturday nearest February 28th. Accordingly, fiscal 2018 and fiscal 2016 represented 52 weeks and ended on March 2, 2019 and February 25, 2017, respectively. Fiscal 2017 represented 53 weeks and ended March 3, 2018.</t>
  </si>
  <si>
    <t>Principles of Consolidation</t>
  </si>
  <si>
    <t>Principles of Consolidation The accompanying consolidated financial statements include the accounts of the Company and its wholly owned subsidiaries. The Company accounts for its investment in the joint venture under the equity method. The fiscal 2017 and 2016 consolidated statements of cash flows were revised to include restricted cash due to the adoption of the Financial Accounting Standards Board ("FASB"), Accounting Standards Update ("ASU") 2016-18, Statement of Cash Flows (Topic 230): Restricted Cash in fiscal 2018. All significant intercompany balances and transactions have been eliminated in consolidation.</t>
  </si>
  <si>
    <t>Use of Estimates</t>
  </si>
  <si>
    <t>Use of Estimates The preparation of consolidated financial statements in conformity with U.S. generally accepted accounting principles requires the Company to establish accounting policies and to make estimates and judgments that affect the reported amounts of assets and liabilities and disclosure of contingent assets and liabilities as of the date of the consolidated financial statements and the reported amounts of revenues and expenses during the reporting period. The Company bases its estimates on historical experience and on other assumptions that it believes to be relevant under the circumstances, the results of which form the basis for making judgments about the carrying value of assets and liabilities that are not readily apparent from other sources. In particular, judgment is used in areas such as inventory valuation, impairment of long-lived assets, impairment of auction rate securities, goodwill and other indefinite lived intangible assets, accruals for self insurance, litigation, store opening, expansion, relocation and closing costs, the provision for sales returns, vendor allowances, stock-based compensation and income and certain other taxes. Actual results could differ from these estimates.</t>
  </si>
  <si>
    <t>Cash and Cash Equivalents</t>
  </si>
  <si>
    <t>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business days, of $92.9 million and $95.6 million as of March 2, 2019 and March 3, 2018 , respectively.</t>
  </si>
  <si>
    <t>Investment Securities Investment securities consist primarily of U.S. Treasury Bills with remaining maturities of less than one year and auction rate securities, which are securities with interest rates that reset periodically through an auction process. The U.S. Treasury Bills are classified as short term held-to-maturity securities and are stated at their amortized cost which approximates fair value. Auction rate securities are classified as available-for-sale and are stated at fair value, which had historically been consistent with cost or par value due to interest rates which reset periodically, typically every 7 , 28 or 35 days . As a result, there generally were no cumulative gross unrealized holding gains or losses relating to these auction rate securities. However, beginning in mid-February 2008 due to market conditions, the auction process for the Company’s auction rate securities failed and continues to fail. These failed auctions result in a lack of liquidity in the securities, and affect their estimated fair values at March 2, 2019 and March 3, 2018 , but do not affect the underlying collateral of the securities. (See “Fair Value Measurements,” Note 4 and “Investment Securities,” Note 5). All income from these investments is recorded as interest income. Those investment securities which the Company has the ability and intent to hold until maturity are classified as held-to-maturity investments and are stated at amortized cost. Those investment securities which are bought and held principally for the purpose of selling them in the near term are classified as trading securities and are stated at fair market value. Premiums are amortized and discounts are accreted over the life of the security as adjustments to interest income using the effective interest method. Dividend and interest income are recognized when earned.</t>
  </si>
  <si>
    <t>Inventory Valuation</t>
  </si>
  <si>
    <t>Inventory Valuation Merchandise inventories are stated at the lower of cost or market. Inventory costs are primarily calculated using the weighted average retail inventory method. Under the retail inventory method, the valuation of inventories at cost and the resulting gross margins are calculated by applying a cost-to-retail ratio to the retail values of inventories. The cost associated with determining the cost-to-retail ratio includes: merchandise purchases, net of returns to vendors, discounts and volume and incentive rebates; inbound freight expenses; duty, insurance and commissions. At any one time, inventories include items that have been written down to the Company’s best estimate of their realizable value. Judgment is required in estimating realizable value and factors considered are the age of merchandise and anticipated demand. Actual realizable value could differ materially from this estimate based upon future customer demand or economic conditions. The Company estimates its reserve for shrinkage throughout the year based on historical shrinkage and any current trends, if applicable. Actual shrinkage is recorded at year end based upon the results of the Company’s physical inventory counts for locations at which counts were conducted. For locations where physical inventory counts were not conducted in the fiscal year, an estimated shrink reserve is recorded based on historical shrinkage and any current trends, if applicable. Historically, the Company’s shrinkage has not been volatile. The Company accrues for merchandise in transit once it takes legal ownership and title to the merchandise; as such, an estimate for merchandise in transit is included in the Company’s merchandise inventories.</t>
  </si>
  <si>
    <t>Property, Plant and Equipment</t>
  </si>
  <si>
    <t>Property and Equipment Property and equipment are stated at cost and are depreciated primarily using the straight-line method over the estimated useful lives of the assets ( forty years for buildings; five to twenty years for furniture, fixtures and equipment; and three to ten years for computer equipment and software). Leasehold improvements are amortized using the straight-line method over the lesser of their estimated useful life or the life of the lease. Depreciation expense is primarily included within selling, general and administrative expenses. The cost of maintenance and repairs is charged to earnings as incurred; significant renewals and betterments are capitalized.</t>
  </si>
  <si>
    <t>Impairment of Long-Lived Assets</t>
  </si>
  <si>
    <t>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would be separately presented in the balance sheet and reported at the lower of the carrying amount or fair value less costs to sell, and are no longer depreciated. The assets and liabilities of a disposal group classified as held for sale would be presented separately in the appropriate asset and liability sections of the balance sheet. In fiscal 2018, the Company recorded a $23.0 million non-cash pre-tax impairment charge within goodwill and other impairments in the consolidated statement of operations for certain store-level assets. There were no impairments to long-lived assets in fiscal 2017 or 2016. In the future, if events or market conditions affect the estimated fair value to the extent that a long-lived asset is impaired, the Company will adjust the carrying value of these long-lived assets in the period in which the impairment occurs.</t>
  </si>
  <si>
    <t>Goodwill and Other Indefinite Lived Intangible Assets</t>
  </si>
  <si>
    <t>Goodwill and Other Indefinite Lived Intangible Assets The Company reviews goodwill and other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Prior to March 2, 2019, the Company has not historically recorded an impairment to its goodwill and other indefinite lived intangible assets. As of March 2, 2019 , the Company completed a quantitative impairment analysis of goodwill related to its reporting units by comparing the fair value of a reporting unit with its carrying amount. The Company performed a discounted cash flow analysis and market multiple analysis for each reporting unit. Based upon the analysis performed, the Company recognized non-cash pre-tax goodwill impairment charges of $285.1 million and $40.1 million for the North American Retail and Institutional Sales reporting units, respectively. The non-cash pre-tax impairment charges were primarily the result of a sustained decline in the Company's market capitalization. Other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As of March 2, 2019 , for certain other indefinite lived intangible assets, the Company completed a quantitative impairment analysis by comparing the fair value of the tradenames to their carrying value and recognized a non-cash pre-tax tradename impairment charge of $161.7 million , within goodwill and other impairments in the consolidated statement of operations, for certain of the tradenames within the North American Retail reporting unit. As of March 2, 2019, for the remaining other indefinite lived intangibles assets, the Company assessed qualitative factors in order to determine wither any events and circumstances existed which indicated that it was more likely than not that the fair value of these other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t>
  </si>
  <si>
    <t>Self Insurance</t>
  </si>
  <si>
    <t>Self Insurance The Company utilizes a combination of insurance and self insurance for a number of risks including workers’ compensation, general liability, cyber liability, property liability, automobile liability and employee related health care benefits (a portion of which is paid by its employees). Liabilities associated with the risks that the Company retains are estimated by considering historical claims experience, demographic factors, severity factors and other actuarial assumptions. Although the Company’s claims experience has not displayed substantial volatility in the past, actual experience could materially vary from its historical experience in the future. Factors that affect these estimates include but are not limited to: inflation, the number and severity of claims and regulatory changes. In the future, if the Company concludes an adjustment to self insurance accruals is required, the liability will be adjusted accordingly.</t>
  </si>
  <si>
    <t>Deferred Rent</t>
  </si>
  <si>
    <t>Deferred Rent The Company accounts for scheduled rent increases contained in its leases on a straight-line basis over the term of the lease beginning as of the date the Company obtained possession of the leased premises. Deferred rent amounted to $75.2 million and $81.6 million as of March 2, 2019 and March 3, 2018 , respectively. Cash or lease incentives (“tenant allowances”) received pursuant to certain store leases are recognized on a straight-line basis as a reduction to rent over the lease term.</t>
  </si>
  <si>
    <t>Shareholders' Equity</t>
  </si>
  <si>
    <t>Shareholders’ Equity The Company has authorization to make repurchases of its common shares from time to time in the open market or through other parameters approved by the Board of Directors pursuant to existing rules and regulations. Between December 2004 and September 2015, the Company’s Board of Directors authorized, through several share repurchase programs, the repurchase of $11.950 billion of its shares of common stock. Since 2004 through the end of fiscal 2018 , the Company has repurchased approximately $10.6 billion of its common stock through share repurchase programs. The Company also acquires shares of its common stock to cover employee related taxes withheld on vested restricted stock and performance stock unit awards. During fiscal 2018 , the Company repurchased approximately 9.1 million shares of its common stock at a total cost of approximately $148.1 million . During fiscal 2017 , the Company repurchased approximately 8.0 million shares of its common stock at a total cost of approximately $252.4 million . During fiscal 2016 the Company repurchased approximately 12.3 million shares of its common stock at a total cost of approximately $547.0 million . The Company has approximately $1.3 billion remaining of authorized share repurchases as of March 2, 2019 . During fiscal 2016, the Company’s Board of Directors authorized a quarterly dividend program. During fiscal 2018 and 2017 , total cash dividends of $86.3 million and $80.9 million were paid, respectively. Subsequent to the end of the fourth quarter of fiscal 2018 , on April 10, 2019 , the Company’s Board of Directors declared a quarterly dividend increase to $0.17 per share to be paid on July 16, 2019 to shareholders of record at the close of business on June 14, 2019 . The Company expects to pay quarterly cash dividends on its common stock in the future, subject to the determination by the Board of Directors, based on an evaluation of the Company’s earnings, financial condition and requirements, business conditions and other factors. Cash dividends, if any, are accrued as a liability on the Company’s consolidated balance sheets and recorded as a decrease to additional paid-in capital when declared.</t>
  </si>
  <si>
    <t>Fair Value of Financial Instruments</t>
  </si>
  <si>
    <t>Fair Value of Financial Instruments The Company’s financial instruments include cash and cash equivalents, investment securities, accounts payable, long term debt and certain other liabilities. The Company’s investment securities consist primarily of U.S. Treasury securities, which are stated at amortized cost, and auction rate securities, which are stated at their approximate fair value. The book value of the financial instruments, excluding the Company’s long term debt, is representative of their fair values (See “Fair Value Measurements,” Note 4).</t>
  </si>
  <si>
    <t>Revenue Recognition</t>
  </si>
  <si>
    <t>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In fiscal 2018, the Company recognized net sales for gift card and merchandise credit redemptions of approximately $126.3 million which were included in merchandise credit and gift card liabilities on the consolidated balance sheet as of March 3, 2018 .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March 2, 2019 , the liability for estimated returns of $90.4 million is included in accrued expenses and other current liabilities and the corresponding right of return asset for merchandise of $53.4 million is included in prepaid expenses and other current assets. The Company sells a wide assortment of domestics merchandise and home furnishings. Domestics merchandise includes categories such as bed linens and related items, bath items and kitchen textiles. Home furnishings include categories such as kitchen and tabletop items, fine tabletop, basic housewares, general home furnishings (including furniture and wall décor), consumables and certain juvenile products. Sales of domestics merchandise and home furnishings accounted for approximately 35.4% and 64.6% of net sales, respectively, for fiscal 2018 , 35.5% and 64.5% of net sales, respectively, for fiscal 2017 and 36.8% and 63.2% of net sales, respectively, for fiscal 2016 . Q. Cost of Sales Cost of sales includes the cost of merchandise, buying costs and costs of the Company’s distribution network including inbound freight charges, distribution facility costs, receiving costs, internal transfer costs and shipping and handling costs. R. Vendor Allowances The Company receives allowances from vendors in the normal course of business for various reasons including direct cooperative advertising, purchase volume and reimbursement for other expenses. Annual terms for each allowance include the basis for earning the allowance and payment terms, which vary by agreement. All vendor allowances are recorded as a reduction of inventory cost, except for direct cooperative advertising allowances which are specific, incremental and identifiable. The Company recognizes purchase volume allowances as a reduction of the cost of inventory in the quarter in which milestones are achieved.</t>
  </si>
  <si>
    <t>Store Opening, Expansion, Relocation, and Closing Costs</t>
  </si>
  <si>
    <t>Store Opening, Expansion, Relocation and Closing Costs Store opening, expansion, relocation and closing costs, including markdowns, asset residual values and projected occupancy costs, are charged to earnings as incurred.</t>
  </si>
  <si>
    <t>Advertising Costs</t>
  </si>
  <si>
    <t xml:space="preserve">Advertising Costs Prior to fiscal 2018, expenses associated with direct response advertising were expensed over the period in which the sales were expected to occur, generally five to eight weeks. Beginning in fiscal 2018, due to the adoption of ASU 2014-09, advertising expense related to direct response advertising are expensed on the first day of the direct response advertising event. All other expenses associated with store advertising are charged to earnings as incurred. </t>
  </si>
  <si>
    <t>Stock-Based Compensation The Company measures all employee stock-based compensation awards using a fair value method and records such expense in its consolidated financial statements. Currently, the Company’s stock-based compensation relates to restricted stock awards, stock options and performance stock units. The Company’s restricted stock awards are considered nonvested share awards.</t>
  </si>
  <si>
    <t>Income Taxes</t>
  </si>
  <si>
    <t>Income Taxes The Company files a consolidated federal income tax return. Income tax returns are also filed with each taxable jurisdiction in which the Company conducts business. The Company accounts for its income taxes using the asset and liability method. Deferred tax assets and liabilities are recognized for the future tax consequences attributable to the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earnings in the period that includes the enactment date. On December 22, 2017, the U.S. government enacted comprehensive tax legislation commonly referred to as the Tax Cuts and Jobs Act, (the “Tax Act”). The Tax Act included a mandatory one-time tax on accumulated earnings of foreign subsidiaries, and as a result, all previously unremitted earnings for which no U.S. deferred tax liability had been previously accrued has now been subject to U.S. tax. Notwithstanding the U.S. taxation of these amounts, the Company intends to continue to reinvest the unremitted earnings of its Canadian subsidiary. Accordingly, no additional provision has been made for U.S. or additional non-U.S. taxes with respect to these earnings, except for the transition tax resulting from the Tax Act. In the event of repatriation to the U.S., it is expected that such earnings would be subject to non-U.S. withholding taxes offset, in whole or in part, by U.S. foreign tax credits. The Company recognizes the tax benefit from an uncertain tax position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ing authorities. 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t>Earnings per Share</t>
  </si>
  <si>
    <t>Earnings per Share 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t>
  </si>
  <si>
    <t>Recent Accounting Pronouncements</t>
  </si>
  <si>
    <t>Recent Accounting Pronouncements In March 2016, the FASB issued ASU 2016-09, Compensation - Stock Compensation (Topic 718): Improvements to Employee Share-Based Payment Accounting , which simplifies several aspects of the accounting for share-based payment transactions, including the accounting for income taxes, forfeitures and statutory tax withholding requirements, as well as classification in the statement of cash flows. ASU 2016-09 requires, on a prospective basis, recognition of excess tax benefits and tax deficiencies (resulting from an increase or decrease in the fair value of an award from grant date to the vesting or exercise date) in the provision for income taxes as a discrete item in the period in which they occur. The ASU also changes the classification of excess tax benefits from a financing activity to an operating activity in the Company’s consolidated statements of cash flows. In addition, ASU 2016-09 allows companies to make an accounting policy election to either estimate expected forfeitures or account for them as they occur. ASU 2016-09 is effective for fiscal years beginning after December 15, 2016, and interim periods within those years, with early adoption permitted. The Company adopted ASU 2016-09 during the first quarter of fiscal 2017. During the fiscal year ended March 3, 2018, the Company recognized in income tax expense discrete tax expenses of $ 13.0 million related to tax deficiencies. Additionally, the Company elected to account for forfeitures as an estimate of the number of awards that are expected to vest, which is consistent with its accounting policy prior to adoption of ASU 2016-09. The Company adopted the provisions of ASU 2016-09 related to changes in the consolidated statements of cash flows on a retrospective basis. As such, excess tax benefits are now classified as an operating activity in the Company’s Consolidated Statements of Cash Flows instead of as a financing activity. As a result, excess tax benefits of $ 1.5 million for the twelve months February 25, 2017 were reclassified from financing activities to operating activities. ASU 2016-09 also requires that the value of shares withheld from employees upon vesting of stock awards in order to satisfy any applicable tax withholding requirements is presented within financing activities in the Company’s Consolidated Statements of Cash Flows, which is consistent with the Company’s historical presentation, and therefore had no impact to the Company. In May 2014, the FASB issued ASU 2014-09, Revenue from Contracts with Customers (Topic 606) . This guidance requires an entity to recognize revenue in a manner that depicts the transfer of promised goods or services to customers in an amount that reflects the consideration to which the entity expects to be entitled in exchange for those goods or services. The new standard also will result in enhanced disclosures about the nature, amount, timing and uncertainty of revenue and cash flows arising from contracts with customers. In July 2015, the FASB issued ASU 2015-14, Revenue from Contracts with Customers (Topic 606): Deferral of the Effective Date . This guidance deferred the effective date of ASU 2014-09 for one year from the original effective date. In accordance with the deferral, ASU 2014-09 is effective for annual reporting periods beginning after December 15, 2017, including interim periods within that reporting period. In 2016, the FASB issued several amendments to clarify various aspects of the implementation guidance. ASU 2014-09 can be adopted either retrospectively to each prior reporting period presented or as a cumulative-effect adjustment as of the date of adoption. At the beginning of the first quarter of fiscal 2018, the Company adopted ASU 2014-09 using the modified retrospective transition method and recognized the cumulative effect of applying this standard to opening retained earnings. The Company recorded a net after-tax reduction to opening retained earnings of approximately $4.2 million as of March 4, 2018. The comparative financial information has not been adjusted and continues to be reported under ASC Topic 605, Revenue Recognition (Topic 605) . The majority of the Company’s revenue is generated from the sale of products in its retail stores, which will continue to be recognized when control of the product is transferred to the customer. The adoption of ASU 2014-09 resulted in the following changes: • A change in the timing of recognizing advertising expense related to direct response advertising. These costs that were previously expensed over the period during which the sales were expected to occur will now be expensed on the first day of the direct response advertising event. • A change in the presentation of the sales return reserve on the consolidated balance sheet, as estimated costs of returns will be recorded as a current asset rather than netted with the sales return reserve. • Changes in the presentation of certain other revenue streams on the consolidated statement of earnings between net sales, cost of sales, and selling, general and administrative expenses. The below tables set forth the adjustments to the Company’s consolidated statement of earnings and consolidated balance sheet as a result of the newly adopted revenue recognition standard. Twelve months ended March 2, 2019 (In thousands) As Reported Balances Without Adoption of ASU 2014-09 Impact of Adoption Increase/(Decrease) Net sales $ 12,028,797 $ 12,038,964 $ (10,167 ) Cost of sales 7,924,817 7,960,335 (35,518 ) Gross profit 4,103,980 4,078,629 25,351 Selling, general and administrative expenses 3,681,210 3,657,157 24,053 Goodwill and other impairments 509,905 509,905 — Operating (loss) profit (87,135 ) (88,433 ) 1,298 Interest expense, net 69,474 69,474 — (Loss) earnings before provision for income taxes (156,609 ) (157,907 ) 1,298 (Benefit) provision for income taxes (19,385 ) (19,696 ) 311 Net (loss) earnings $ (137,224 ) $ (138,211 ) $ 987 Net (loss) earnings per share - Diluted $ (1.02 ) $ (1.03 ) $ 0.01 March 2, 2019 (In thousands) As Reported Balances Without Adoption of ASU 2014-09 Impact of Adoption Increase/(Decrease) Assets Merchandise inventories $ 2,618,922 $ 2,620,679 $ (1,757 ) Prepaid expenses and other current assets 296,280 253,431 42,849 Liabilities and Shareholders' Equity Accrued expenses and other current liabilities $ 623,734 $ 566,902 $ 56,832 Merchandise credit and gift card liabilities 339,322 350,567 (11,245 ) Retained earnings 11,112,887 11,116,121 (3,234 ) In January 2017, the FASB issued ASU 2017-01, Business Combinations (Topic 805): Clarifying the Definition of a Business . ASU 2017-01 requires that when substantially all of the fair value of the gross assets acquired (or disposed of) is concentrated in a single identifiable asset or a group of identifiable assets, the set of assets would not represent a business. Also, in order to be considered a business, an acquisition would have to include an input and a substantive process that together significantly contribute to the ability to produce outputs. Under the update, fewer sets of assets are expected to be considered businesses. ASU 2017-01 is effective for annual reporting periods beginning after December 15, 2017, including interim periods within that reporting period. The Company adopted this guidance at the beginning of the first quarter of fiscal 2018 and it did not have a material effect on the Company's consolidated financial position, results of operations, or cash flows. In January 2017, the FASB issued ASU 2017-04, Intangibles – Goodwill and Other (Topic 350): Simplifying the Test for Goodwill Impairment . ASU 2017-04 eliminates the requirement to calculate the implied fair value of goodwill to measure the amount of impairment loss, if any, under the second step of the current goodwill impairment test. Under the update, the goodwill impairment loss would be measured as the amount by which a reporting unit’s carrying value exceeds its fair value, not to exceed the carrying amount of goodwill. ASU 2017-04 is effective for annual reporting periods beginning after December 15, 2019, with early adoption permitted. The Company adopted this guidance in the fourth quarter of fiscal 2018 and performed its annual goodwill impairment test in accordance with ASU 2017-04, which resulted in a non-cash pre-tax goodwill impairment charge of $325.2 million . In November 2016, the FASB issued ASU 2016-18, Statement of Cash Flows (Topic 230): Restricted Cash , which requires entities to include restricted cash with cash and cash equivalents when reconciling the beginning-of -period and end-of period total amounts presented in the statement of cash flows. ASU 2016-18 is effective for fiscal years beginning after December 15, 2017, with early adoption permitted. The Company adopted this standard in fiscal 2018 on a retrospective basis, which did not result in a material impact the Company's consolidated statements of cash flows. In February 2016, the FASB issued ASU 2016-02, Leases (Topic 842) . This guidance requires an entity to recognize lease liabilities and a right-of-use asset for all leases on the balance sheet and to disclose key information about the entity's leasing arrangements. ASU 2016-02 is effective for annual reporting periods beginning after December 15, 2018, including interim periods within that reporting period, with earlier adoption permitted.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Based on the effective dates, the Company will adopt the new guidance at the beginning of the first quarter of fiscal 2019 using the new transition election to not restate comparative periods. The Company will elect the package of practical expedients upon adoption, which permits the Company to not reassess under the new standard the Company's prior conclusions about lease identification, lease classification, and initial direct costs. In addition, the Company will elect not to separate lease and non-lease components for all real estate leases and does not expect to elect the hindsight practical expedient. Lastly, the Company expects to elect a short-term lease exception policy, permitting it to exclude the recognition requirements of this standard from leases with initial terms of 12 months or less. Upon adoption, the Company expects to recognize right-of-use assets of approximately $1.8 billion to $2.2 billion and operating lease liabilities of approximately $2.0 billion to $2.4 billion on its consolidated balance sheet, with no significant change to its consolidated statements of operations or cash flows. In addition, the actual right-of-use asset amount will depend on the finalization of any impairment of the right-of-use assets, which is currently being reviewed by the Company and this adjustment will be recorded as a cumulative-effect adjustment to retained earnings upon adoption.</t>
  </si>
  <si>
    <t>Summary of Significant Accounting Policies and Related Matters (Tables)</t>
  </si>
  <si>
    <t>Schedule of New Accounting Pronouncements and Changes in Accounting Principles</t>
  </si>
  <si>
    <t>The below tables set forth the adjustments to the Company’s consolidated statement of earnings and consolidated balance sheet as a result of the newly adopted revenue recognition standard. Twelve months ended March 2, 2019 (In thousands) As Reported Balances Without Adoption of ASU 2014-09 Impact of Adoption Increase/(Decrease) Net sales $ 12,028,797 $ 12,038,964 $ (10,167 ) Cost of sales 7,924,817 7,960,335 (35,518 ) Gross profit 4,103,980 4,078,629 25,351 Selling, general and administrative expenses 3,681,210 3,657,157 24,053 Goodwill and other impairments 509,905 509,905 — Operating (loss) profit (87,135 ) (88,433 ) 1,298 Interest expense, net 69,474 69,474 — (Loss) earnings before provision for income taxes (156,609 ) (157,907 ) 1,298 (Benefit) provision for income taxes (19,385 ) (19,696 ) 311 Net (loss) earnings $ (137,224 ) $ (138,211 ) $ 987 Net (loss) earnings per share - Diluted $ (1.02 ) $ (1.03 ) $ 0.01 March 2, 2019 (In thousands) As Reported Balances Without Adoption of ASU 2014-09 Impact of Adoption Increase/(Decrease) Assets Merchandise inventories $ 2,618,922 $ 2,620,679 $ (1,757 ) Prepaid expenses and other current assets 296,280 253,431 42,849 Liabilities and Shareholders' Equity Accrued expenses and other current liabilities $ 623,734 $ 566,902 $ 56,832 Merchandise credit and gift card liabilities 339,322 350,567 (11,245 ) Retained earnings 11,112,887 11,116,121 (3,234 )</t>
  </si>
  <si>
    <t>Acquisitions (Tables)</t>
  </si>
  <si>
    <t>Schedule of Recognized Identified Assets Acquired and Liabilities Assumed</t>
  </si>
  <si>
    <t>The following table summarizes the estimated fair value of the assets acquired and liabilities assumed at the date of acquisition. (in millions) As of November 23, 2016 Current assets $ 15.5 Property and equipment and other non-current assets 9.3 Goodwill 194.2 Intangible assets 10.4 Total assets acquired 229.4 Accounts payable and other liabilities (39.1 ) Total net assets acquired $ 190.3</t>
  </si>
  <si>
    <t>Investment Securities (Tables)</t>
  </si>
  <si>
    <t>The Company’s investment securities as of March 2, 2019 and March 3, 2018 are as follows: (in millions) March 2, 2019 March 3, 2018 Available-for-sale securities: Long term $ 19.9 $ 19.4 Trading securities: Short term — 86.3 Held-to-maturity securities: Short term 485.8 291.7 Total investment securities $ 505.7 $ 397.4</t>
  </si>
  <si>
    <t>Property and Equipment (Tables)</t>
  </si>
  <si>
    <t>Property and equipment consist of the following: (in thousands) March 2, 2019 March 3, 2018 Land and buildings $ 587,684 $ 588,115 Furniture, fixtures and equipment 1,469,835 1,409,157 Leasehold improvements 1,623,015 1,543,452 Computer equipment and software 1,659,589 1,500,199 5,340,123 5,040,923 Less: Accumulated depreciation (3,487,032 ) (3,131,634 ) Property and equipment, net $ 1,853,091 $ 1,909,289</t>
  </si>
  <si>
    <t>Provision for Income Taxes (Tables)</t>
  </si>
  <si>
    <t>Components of the Provision for Income Taxes</t>
  </si>
  <si>
    <t>The components of the provision for income taxes are as follows: FISCAL YEAR ENDED (in thousands) March 2, 2019 March 3, 2018 February 25, 2017 Current: Federal $ 61,721 $ 82,044 $ 313,571 State and local 22,995 13,554 42,101 84,716 95,598 355,672 Deferred: Federal (83,576 ) 157,057 20,295 State and local (20,525 ) 18,147 4,580 (104,101 ) 175,204 24,875 $ (19,385 ) $ 270,802 $ 380,547</t>
  </si>
  <si>
    <t>Schedule of Deferred Tax Assets and Liabilities</t>
  </si>
  <si>
    <t>The significant components of the Company’s deferred tax assets and liabilities consist of the following: (in thousands) March 2, 2019 March 3, 2018 Deferred tax assets: Inventories $ 24,292 $ 26,657 Deferred rent and other rent credits 42,147 47,893 Insurance 23,300 22,274 Stock-based compensation 16,097 23,690 Nonqualified deferred compensation plan 6,771 19,671 Merchandise credits and gift card liabilities 43,630 36,793 Accrued expenses 26,550 29,557 Obligations on distribution facilities 26,618 26,210 Carryforwards and other tax credits 48,115 48,221 Other 26,400 28,972 Deferred tax liabilities: Depreciation (132,120 ) (125,067 ) Goodwill (3,337 ) (54,254 ) Intangibles (19,414 ) (55,091 ) Prepaid expenses (854 ) (52,723 ) Other (13,115 ) (11,778 ) $ 115,080 $ 11,025</t>
  </si>
  <si>
    <t>Summary of Gross Unrecognized Tax Benefits from Uncertain Tax Positions Activity</t>
  </si>
  <si>
    <t>The following table summarizes the activity related to the gross unrecognized tax benefits from uncertain tax positions: (in thousands) March 2, 2019 March 3, 2018 Balance at beginning of year $ 75,443 $ 76,415 Increase related to current year positions 6,490 11,437 Increase related to prior year positions 2,822 4,128 Decrease related to prior year positions (6,128 ) (1,823 ) Settlements (2,338 ) (1,448 ) Lapse of statute of limitations (14,352 ) (13,266 ) Balance at end of year $ 61,937 $ 75,443</t>
  </si>
  <si>
    <t>Leases (Tables)</t>
  </si>
  <si>
    <t>Schedule of Future Minimum Rental Payments Under Non-cancelable Operating Leases</t>
  </si>
  <si>
    <t>As of March 2, 2019 , future minimum lease payments under non-cancelable operating leases were as follows: (in thousands) Operating Leases Fiscal Year: 2019 $ 609,613 2020 534,055 2021 434,908 2022 334,587 2023 241,863 Thereafter 616,170 Total future minimum lease payments $ 2,771,196</t>
  </si>
  <si>
    <t>Stock-based Compensation (Tables)</t>
  </si>
  <si>
    <t>Schedule of Share-based Payment Award, Stock Options, Valuation Assumptions</t>
  </si>
  <si>
    <t>The fair value of the stock options granted was estimated on the date of the grant using a Black-Scholes option-pricing model that uses the assumptions noted in the following table. FISCAL YEAR ENDED Black-Scholes Valuation Assumptions (1) March 2, 2019 March 3, 2018 February 25, 2017 Weighted Average Expected Life (in years) (2) 6.7 6.7 6.6 Weighted Average Expected Volatility (3) 34.96 % 26.49 % 26.96 % Weighted Average Risk Free Interest Rates (4) 2.92 % 2.17 % 1.46 % Expected Dividend Yield (5) 3.80 % 1.60 % 1.10 % (1) Forfeitures are estimated based on historical experience. (2) The expected life of stock options is estimated based on historical experience. (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 (4) Based on the U.S. Treasury constant maturity interest rate whose term is consistent with the expected life of the stock options. (5) Expected dividend yield is estimated based on anticipated dividend payouts.</t>
  </si>
  <si>
    <t>Share-based Compensation, Stock Options, Activity</t>
  </si>
  <si>
    <t>Changes in the Company’s stock options for the fiscal year ended March 2, 2019 were as follows: (Shares in thousands) Number of Stock Options Weighted Average Exercise Price Options outstanding, beginning of period 4,241 $ 55.76 Granted 1,065 16.85 Exercised — — Forfeited or expired (911 ) 49.96 Options outstanding, end of period 4,395 47.53 Options exercisable, end of period 2,308 $ 61.79</t>
  </si>
  <si>
    <t>Schedule of Share-based Compensation, Restricted Stock Units Award Activity</t>
  </si>
  <si>
    <t>Changes in the Company’s restricted stock for the fiscal year ended March 2, 2019 were as follows: (Shares in thousands) Number of Restricted Shares Weighted Average Grant-Date Fair Value Unvested restricted stock, beginning of period 4,311 $ 48.07 Granted 695 18.08 Vested (884 ) 54.14 Forfeited (375 ) 41.51 Unvested restricted stock, end of period 3,747 $ 41.73</t>
  </si>
  <si>
    <t>Share-based Compensation, Performance Shares Award Nonvested Activity</t>
  </si>
  <si>
    <t>Changes in the Company’s PSUs for the fiscal year ended March 2, 2019 were as follows: (Shares in thousands) Number of Performance Stock Units Weighted Average Grant-Date Fair Value Unvested performance stock units, beginning of period 1,352 $ 46.06 Granted 1,274 16.90 Vested (492 ) 50.82 Forfeited (52 ) 43.28 Unvested performance stock units, end of period 2,082 $ 27.16</t>
  </si>
  <si>
    <t>Summary of Quarterly Results (Unaudited) (Tables)</t>
  </si>
  <si>
    <t>Summary of Quarterly Results</t>
  </si>
  <si>
    <t xml:space="preserve"> FISCAL 2018 QUARTER ENDED FISCAL 2017 QUARTER ENDED (in thousands, except per share data) June 2, 2018 September 1, 2018 December 1, 2018 March 2, 2019 May 27, August 26, 2017 November 25, 2017 March 3, 2018 Net sales $ 2,753,667 $ 2,935,018 $ 3,032,231 $ 3,307,881 $ 2,742,141 $ 2,936,357 $ 2,954,539 $ 3,716,264 Gross profit 964,848 988,561 1,003,710 1,146,861 1,000,115 1,068,559 1,041,061 1,333,280 Operating profit (loss) 81,229 78,858 49,513 (296,735 ) 147,011 168,847 108,360 337,103 Earnings (loss) before provision for income taxes 64,497 64,247 26,822 (312,175 ) 130,431 149,681 94,739 320,809 Provision (benefit) for income taxes 20,921 15,608 2,468 (58,382 ) 55,148 55,451 33,438 126,765 Net earnings (loss) $ 43,576 $ 48,639 $ 24,354 $ (253,793 ) $ 75,283 $ 94,230 $ 61,301 $ 194,044 EPS-Basic (1) $ 0.32 $ 0.36 $ 0.18 $ (1.92 ) $ 0.53 $ 0.67 $ 0.44 $ 1.41 EPS-Diluted (1) $ 0.32 $ 0.36 $ 0.18 $ (1.92 ) $ 0.53 $ 0.67 $ 0.44 $ 1.41 Dividends declared per share $ 0.160 $ 0.160 $ 0.160 $ 0.160 $ 0.150 $ 0.150 $ 0.150 $ 0.150 (1) Net earnings per share ("EPS") amounts for each quarter are required to be computed independently and may not equal the amount computed for the total year.</t>
  </si>
  <si>
    <t>Summary of Significant Accounting Policies and Related Matters (Details Textual) $ / shares in Units, shares in Millions</t>
  </si>
  <si>
    <t>Apr. 10, 2019$ / shares</t>
  </si>
  <si>
    <t>Mar. 02, 2019USD ($)$ / shares</t>
  </si>
  <si>
    <t>Dec. 01, 2018USD ($)$ / shares</t>
  </si>
  <si>
    <t>Sep. 01, 2018USD ($)$ / shares</t>
  </si>
  <si>
    <t>Jun. 02, 2018USD ($)$ / shares</t>
  </si>
  <si>
    <t>Mar. 03, 2018USD ($)$ / shares</t>
  </si>
  <si>
    <t>Nov. 25, 2017USD ($)$ / shares</t>
  </si>
  <si>
    <t>Aug. 26, 2017USD ($)$ / shares</t>
  </si>
  <si>
    <t>May 27, 2017USD ($)$ / shares</t>
  </si>
  <si>
    <t>Mar. 02, 2019USD ($)daysegment$ / sharesshares</t>
  </si>
  <si>
    <t>Mar. 03, 2018USD ($)$ / sharesshares</t>
  </si>
  <si>
    <t>Feb. 25, 2017USD ($)$ / sharesshares</t>
  </si>
  <si>
    <t>Mar. 02, 2019USD ($)</t>
  </si>
  <si>
    <t>Mar. 03, 2019USD ($)</t>
  </si>
  <si>
    <t>Mar. 04, 2018USD ($)</t>
  </si>
  <si>
    <t>Sep. 30, 2015USD ($)</t>
  </si>
  <si>
    <t>New Accounting Pronouncements or Change in Accounting Principle [Line Items]</t>
  </si>
  <si>
    <t>Number of operating segments | segment</t>
  </si>
  <si>
    <t>Number of business days | day</t>
  </si>
  <si>
    <t>Credit and debit card receivables, at carrying value</t>
  </si>
  <si>
    <t>Remaining maturity period</t>
  </si>
  <si>
    <t>1 year</t>
  </si>
  <si>
    <t>Auction rate securities interval period, one</t>
  </si>
  <si>
    <t>7 days</t>
  </si>
  <si>
    <t>Auction rate securities interval period, two</t>
  </si>
  <si>
    <t>28 days</t>
  </si>
  <si>
    <t>Auction rate securities interval period, three</t>
  </si>
  <si>
    <t>35 days</t>
  </si>
  <si>
    <t>Cost of repairs and maintenance</t>
  </si>
  <si>
    <t>Non-cash pre-tax impairment charge</t>
  </si>
  <si>
    <t>Indefinite-lived intangible assets</t>
  </si>
  <si>
    <t>Deferred rent</t>
  </si>
  <si>
    <t>Unamortized portion</t>
  </si>
  <si>
    <t>Stock repurchase program, authorized amount</t>
  </si>
  <si>
    <t>Payments for repurchase of common stock</t>
  </si>
  <si>
    <t>Treasury stock acquired (in shares) | shares</t>
  </si>
  <si>
    <t>Remaining authorized repurchase amount</t>
  </si>
  <si>
    <t>Payments of cash dividends</t>
  </si>
  <si>
    <t>Dividends declared per share (in dollars per share) | $ / shares</t>
  </si>
  <si>
    <t>Fair value of long-term debt</t>
  </si>
  <si>
    <t>Total long-term debt</t>
  </si>
  <si>
    <t>Liability for estimated returns</t>
  </si>
  <si>
    <t>Right of return asset for merchandise, percentage</t>
  </si>
  <si>
    <t>Cooperative advertising amount</t>
  </si>
  <si>
    <t>Advertising expense</t>
  </si>
  <si>
    <t>Shares excluded from computation of earnings per share (in shares) | shares</t>
  </si>
  <si>
    <t>Other noncurrent assets</t>
  </si>
  <si>
    <t>Net cash used in operating activities</t>
  </si>
  <si>
    <t>Effect of Adoption of ASU 2014-09</t>
  </si>
  <si>
    <t>Goodwill impairment charge</t>
  </si>
  <si>
    <t>Restricted cash</t>
  </si>
  <si>
    <t>Accounting Standards Update 2016-09 [Member]</t>
  </si>
  <si>
    <t>Accounting Standards Update 2014-09 [Member]</t>
  </si>
  <si>
    <t>Subsequent Event [Member]</t>
  </si>
  <si>
    <t>Minimum [Member] | Subsequent Event [Member]</t>
  </si>
  <si>
    <t>Right-of-use assets</t>
  </si>
  <si>
    <t>Operating lease liabilities</t>
  </si>
  <si>
    <t>Maximum [Member] | Subsequent Event [Member]</t>
  </si>
  <si>
    <t>Building [Member]</t>
  </si>
  <si>
    <t>Estimated useful life (in years)</t>
  </si>
  <si>
    <t>40 years</t>
  </si>
  <si>
    <t>Furniture, fixtures and equipment | Minimum [Member]</t>
  </si>
  <si>
    <t>5 years</t>
  </si>
  <si>
    <t>Furniture, fixtures and equipment | Maximum [Member]</t>
  </si>
  <si>
    <t>20 years</t>
  </si>
  <si>
    <t>Computer equipment and software | Minimum [Member]</t>
  </si>
  <si>
    <t>3 years</t>
  </si>
  <si>
    <t>Computer equipment and software | Maximum [Member]</t>
  </si>
  <si>
    <t>10 years</t>
  </si>
  <si>
    <t>Domestic Merchandise [Member] | Sales Revenue, Net [Member] | Product Concentration Risk [Member]</t>
  </si>
  <si>
    <t>Percentage of net sales</t>
  </si>
  <si>
    <t>35.40%</t>
  </si>
  <si>
    <t>35.50%</t>
  </si>
  <si>
    <t>36.80%</t>
  </si>
  <si>
    <t>Home Furnishings [Member] | Sales Revenue, Net [Member] | Product Concentration Risk [Member]</t>
  </si>
  <si>
    <t>64.60%</t>
  </si>
  <si>
    <t>64.50%</t>
  </si>
  <si>
    <t>63.20%</t>
  </si>
  <si>
    <t>Institutional Sales [Member]</t>
  </si>
  <si>
    <t>North American Retail [Member]</t>
  </si>
  <si>
    <t>Trade Names [Member] | North American Retail [Member]</t>
  </si>
  <si>
    <t>Impairment of Intangible Assets, Finite-lived</t>
  </si>
  <si>
    <t>Summary of Significant Accounting Policies and Related Matters - Schedule of Impact on Earnings (Details) - USD ($) $ / shares in Units, $ in Thousands</t>
  </si>
  <si>
    <t>Dec. 01, 2018</t>
  </si>
  <si>
    <t>Nov. 25, 2017</t>
  </si>
  <si>
    <t>Aug. 26, 2017</t>
  </si>
  <si>
    <t>Revenue, Initial Application Period Cumulative Effect Transition [Line Items]</t>
  </si>
  <si>
    <t>Operating profit (loss)</t>
  </si>
  <si>
    <t>Earnings (loss) before provision for income taxes</t>
  </si>
  <si>
    <t>Provision for income taxes</t>
  </si>
  <si>
    <t>Calculated under Revenue Guidance in Effect before Topic 606 [Member]</t>
  </si>
  <si>
    <t>Accounting Standards Update 2014-09 [Member] | Difference between Revenue Guidance in Effect before and after Topic 606 [Member]</t>
  </si>
  <si>
    <t>Summary of Significant Accounting Policies and Related Matters - Schedule of Impact on Balance Sheet (Details) - USD ($) $ in Thousands</t>
  </si>
  <si>
    <t>Restructuring Activities (Details Textual) - USD ($) $ in Millions</t>
  </si>
  <si>
    <t>Restructuring charges</t>
  </si>
  <si>
    <t>Restructuring charges paid</t>
  </si>
  <si>
    <t>Acquisitions (Details Textual) - PersonalizationMall.Com [Member] $ in Millions</t>
  </si>
  <si>
    <t>Nov. 23, 2016USD ($)</t>
  </si>
  <si>
    <t>Business Acquisition [Line Items]</t>
  </si>
  <si>
    <t>Aggregate purchase price</t>
  </si>
  <si>
    <t>Trade Names [Member]</t>
  </si>
  <si>
    <t>Intangible assets not subject to amortization</t>
  </si>
  <si>
    <t>Acquisitions - Summary of Estimated Fair Value of Assets Acquired and Liabilities Assumed (Details) - USD ($) $ in Thousands</t>
  </si>
  <si>
    <t>Nov. 23, 2016</t>
  </si>
  <si>
    <t>PersonalizationMall.Com [Member]</t>
  </si>
  <si>
    <t>Current assets</t>
  </si>
  <si>
    <t>Property and equipment and other non-current assets</t>
  </si>
  <si>
    <t>Intangible assets</t>
  </si>
  <si>
    <t>Total assets acquired</t>
  </si>
  <si>
    <t>Accounts payable and other liabilities</t>
  </si>
  <si>
    <t>Total net assets acquired</t>
  </si>
  <si>
    <t>Investment Securities - Summary of Investment Securities (Details) - USD ($)</t>
  </si>
  <si>
    <t>Available-for-sale securities:</t>
  </si>
  <si>
    <t>Long term</t>
  </si>
  <si>
    <t>Trading securities:</t>
  </si>
  <si>
    <t>Short term</t>
  </si>
  <si>
    <t>Held-to-maturity securities:</t>
  </si>
  <si>
    <t>Total investment securities</t>
  </si>
  <si>
    <t>Investment Securities (Details Textual) - USD ($)</t>
  </si>
  <si>
    <t>Marketable Securities [Line Items]</t>
  </si>
  <si>
    <t>Short term held-to-maturity securities</t>
  </si>
  <si>
    <t>Auction Rate Securities</t>
  </si>
  <si>
    <t>Long term available-for-sale investment securities</t>
  </si>
  <si>
    <t>Valuation adjustments</t>
  </si>
  <si>
    <t>Trading Investment Securities</t>
  </si>
  <si>
    <t>Property and Equipment - Summary of Property and Equipment (Details) - USD ($) $ in Thousands</t>
  </si>
  <si>
    <t>Property, Plant and Equipment [Line Items]</t>
  </si>
  <si>
    <t>Property and equipment</t>
  </si>
  <si>
    <t>Less: Accumulated depreciation</t>
  </si>
  <si>
    <t>Land and buildings</t>
  </si>
  <si>
    <t>Furniture, fixtures and equipment</t>
  </si>
  <si>
    <t>Leasehold improvements</t>
  </si>
  <si>
    <t>Computer equipment and software</t>
  </si>
  <si>
    <t>Long Term Debt (Details Textual)</t>
  </si>
  <si>
    <t>Nov. 14, 2017USD ($)</t>
  </si>
  <si>
    <t>Mar. 02, 2019USD ($)line_of_credit</t>
  </si>
  <si>
    <t>Mar. 03, 2018USD ($)</t>
  </si>
  <si>
    <t>Feb. 25, 2017USD ($)</t>
  </si>
  <si>
    <t>Aug. 06, 2014USD ($)</t>
  </si>
  <si>
    <t>Jul. 17, 2014USD ($)</t>
  </si>
  <si>
    <t>Debt Instrument [Line Items]</t>
  </si>
  <si>
    <t>Debt issuance costs</t>
  </si>
  <si>
    <t>Number of uncommitted lines of credit | line_of_credit</t>
  </si>
  <si>
    <t>Outstanding letters of credit</t>
  </si>
  <si>
    <t>Unsecured standby letters of credit</t>
  </si>
  <si>
    <t>Uncommitted Line of Credit Expiring February 24, 2019 [Member]</t>
  </si>
  <si>
    <t>Senior unsecured revolving credit facility</t>
  </si>
  <si>
    <t>Revolver [Member] | Revolving Credit Facility [Member]</t>
  </si>
  <si>
    <t>Debt instrument term (in years)</t>
  </si>
  <si>
    <t>Revolver [Member] | Federal Funds Effective Swap Rate [Member] | Revolving Credit Facility [Member]</t>
  </si>
  <si>
    <t>Basis spread on variable rate</t>
  </si>
  <si>
    <t>0.50%</t>
  </si>
  <si>
    <t>Revolver [Member] | London Interbank Offered Rate (LIBOR) [Member] | Revolving Credit Facility [Member]</t>
  </si>
  <si>
    <t>1.00%</t>
  </si>
  <si>
    <t>New Revolver [Member] | Revolving Credit Facility [Member]</t>
  </si>
  <si>
    <t>Senior Unsecured Notes and Revolver [Member]</t>
  </si>
  <si>
    <t>Interest expense</t>
  </si>
  <si>
    <t>Senior Unsecured Notes [Member]</t>
  </si>
  <si>
    <t>Purchase principal amount, percentage</t>
  </si>
  <si>
    <t>101.00%</t>
  </si>
  <si>
    <t>Senior Unsecured Notes [Member] | The 2024 Notes [Member]</t>
  </si>
  <si>
    <t>Aggregate principal amount</t>
  </si>
  <si>
    <t>Debt instrument, interest rate, stated percentage</t>
  </si>
  <si>
    <t>3.749%</t>
  </si>
  <si>
    <t>Senior Unsecured Notes [Member] | The 2034 Notes [Member]</t>
  </si>
  <si>
    <t>4.915%</t>
  </si>
  <si>
    <t>Senior Unsecured Notes [Member] | The 2044 Notes [Member]</t>
  </si>
  <si>
    <t>5.165%</t>
  </si>
  <si>
    <t>Provision for Income Taxes (Details Textual) $ in Millions</t>
  </si>
  <si>
    <t>Mar. 02, 2019USD ($)state</t>
  </si>
  <si>
    <t>Tax Credit Carryforward [Line Items]</t>
  </si>
  <si>
    <t>Effective Income Tax Rate Reconciliation, Tax Credit, Percent</t>
  </si>
  <si>
    <t>4.53%</t>
  </si>
  <si>
    <t>0.96%</t>
  </si>
  <si>
    <t>0.64%</t>
  </si>
  <si>
    <t>Income tax expense (benefit)</t>
  </si>
  <si>
    <t>Federal statutory rate, percentage</t>
  </si>
  <si>
    <t>21.00%</t>
  </si>
  <si>
    <t>32.66%</t>
  </si>
  <si>
    <t>35.00%</t>
  </si>
  <si>
    <t>Provisional tax impact</t>
  </si>
  <si>
    <t>Gross unrecognized tax benefits</t>
  </si>
  <si>
    <t>Accrued interest</t>
  </si>
  <si>
    <t>Interest on unrecognized tax benefits</t>
  </si>
  <si>
    <t>Number of states | state</t>
  </si>
  <si>
    <t>State and local income taxes, percentage</t>
  </si>
  <si>
    <t>1.38%</t>
  </si>
  <si>
    <t>4.12%</t>
  </si>
  <si>
    <t>3.25%</t>
  </si>
  <si>
    <t>Change in enacted tax rate, percentage</t>
  </si>
  <si>
    <t>3.86%</t>
  </si>
  <si>
    <t>Provision for uncertain tax positions, percentage</t>
  </si>
  <si>
    <t>7.24%</t>
  </si>
  <si>
    <t>0.32%</t>
  </si>
  <si>
    <t>0.28%</t>
  </si>
  <si>
    <t>Other adjustments, percentage</t>
  </si>
  <si>
    <t>3.41%</t>
  </si>
  <si>
    <t>2.46%</t>
  </si>
  <si>
    <t>2.18%</t>
  </si>
  <si>
    <t>Impact of the Tax Act, percentage</t>
  </si>
  <si>
    <t>2.70%</t>
  </si>
  <si>
    <t>Impact of goodwill non-deductible impairment charges, percentage</t>
  </si>
  <si>
    <t>18.64%</t>
  </si>
  <si>
    <t>Impact of tax deficiencies related to stock-based compensation, percentage</t>
  </si>
  <si>
    <t>6.48%</t>
  </si>
  <si>
    <t>1.39%</t>
  </si>
  <si>
    <t>Minimum [Member]</t>
  </si>
  <si>
    <t>Number of years under examination</t>
  </si>
  <si>
    <t>Maximum [Member]</t>
  </si>
  <si>
    <t>Expiration Of Statutes Of Limitations [Member]</t>
  </si>
  <si>
    <t>Adjustments to gross unrecognized tax benefits</t>
  </si>
  <si>
    <t>Domestic Tax Authority [Member] | Internal Revenue Service (IRS) [Member]</t>
  </si>
  <si>
    <t>Net operating loss carryforwards</t>
  </si>
  <si>
    <t>State and Local Jurisdiction [Member]</t>
  </si>
  <si>
    <t>State and Local Jurisdiction [Member] | California Franchise Tax Board [Member] | Enterprise Zone Credit [Member]</t>
  </si>
  <si>
    <t>Net tax credit carryforward</t>
  </si>
  <si>
    <t>Other Current Assets [Member]</t>
  </si>
  <si>
    <t>Net deferred tax assets</t>
  </si>
  <si>
    <t>Provision for Income Taxes - Components of Provision for Income Taxes (Details) - USD ($) $ in Thousands</t>
  </si>
  <si>
    <t>Current:</t>
  </si>
  <si>
    <t>Federal</t>
  </si>
  <si>
    <t>State and local</t>
  </si>
  <si>
    <t>Total Current</t>
  </si>
  <si>
    <t>Deferred:</t>
  </si>
  <si>
    <t>Total Deferred</t>
  </si>
  <si>
    <t>Provision for Income Taxes - Deferred Tax Assets and Liabilities (Details) - USD ($) $ in Thousands</t>
  </si>
  <si>
    <t>Deferred tax assets:</t>
  </si>
  <si>
    <t>Inventories</t>
  </si>
  <si>
    <t>Deferred rent and other rent credits</t>
  </si>
  <si>
    <t>Insurance</t>
  </si>
  <si>
    <t>Nonqualified deferred compensation plan</t>
  </si>
  <si>
    <t>Merchandise credits and gift card liabilities</t>
  </si>
  <si>
    <t>Accrued expenses</t>
  </si>
  <si>
    <t>Obligations on distribution facilities</t>
  </si>
  <si>
    <t>Carryforwards and other tax credits</t>
  </si>
  <si>
    <t>Deferred tax liabilities:</t>
  </si>
  <si>
    <t>Depreciation</t>
  </si>
  <si>
    <t>Intangibles</t>
  </si>
  <si>
    <t>Prepaid expenses</t>
  </si>
  <si>
    <t>Provision for Income Taxes - Unrecognized Tax Benefit Roll Forward (Details) - USD ($) $ in Thousands</t>
  </si>
  <si>
    <t>Reconciliation of Unrecognized Tax Benefits, Excluding Amounts Pertaining to Examined Tax Returns [Roll Forward]</t>
  </si>
  <si>
    <t>Balance at beginning of year</t>
  </si>
  <si>
    <t>Increase related to current year positions</t>
  </si>
  <si>
    <t>Increase related to prior year positions</t>
  </si>
  <si>
    <t>Decrease related to prior year positions</t>
  </si>
  <si>
    <t>Settlements</t>
  </si>
  <si>
    <t>Lapse of statute of limitations</t>
  </si>
  <si>
    <t>Balance at end of year</t>
  </si>
  <si>
    <t>Transactions and Balances With Related Parties (Details Textual) - Co-Chairmen [Member] - USD ($) $ in Millions</t>
  </si>
  <si>
    <t>Feb. 28, 2004</t>
  </si>
  <si>
    <t>Related Party Transaction [Line Items]</t>
  </si>
  <si>
    <t>Total amount of premiums paid</t>
  </si>
  <si>
    <t>Accrued Expenses and Other Current Liabilities [Member]</t>
  </si>
  <si>
    <t>Benefits payable</t>
  </si>
  <si>
    <t>Leases - Future Minimum Payments (Details) $ in Thousands</t>
  </si>
  <si>
    <t>2019</t>
  </si>
  <si>
    <t>2020</t>
  </si>
  <si>
    <t>2021</t>
  </si>
  <si>
    <t>2022</t>
  </si>
  <si>
    <t>2023</t>
  </si>
  <si>
    <t>Thereafter</t>
  </si>
  <si>
    <t>Total future minimum lease payments</t>
  </si>
  <si>
    <t>Leases (Details Textual) $ in Millions</t>
  </si>
  <si>
    <t>Mar. 02, 2019USD ($)agreement</t>
  </si>
  <si>
    <t>Lessee, Lease, Description [Line Items]</t>
  </si>
  <si>
    <t>Operating lease expense</t>
  </si>
  <si>
    <t>Capital lease obligations</t>
  </si>
  <si>
    <t>Interest expense for capital leases</t>
  </si>
  <si>
    <t>Number of sale leaseback agreements | agreement</t>
  </si>
  <si>
    <t>Amount due under financing arrangement</t>
  </si>
  <si>
    <t>Sales Leaseback Agreement One [Member]</t>
  </si>
  <si>
    <t>Lease amortization period (in years)</t>
  </si>
  <si>
    <t>32 years</t>
  </si>
  <si>
    <t>Interest rate, percentage</t>
  </si>
  <si>
    <t>7.20%</t>
  </si>
  <si>
    <t>Sales Leaseback Agreement Two [Member]</t>
  </si>
  <si>
    <t>37 years</t>
  </si>
  <si>
    <t>10.60%</t>
  </si>
  <si>
    <t>Employee Benefit Plans (Details Textual) - USD ($) $ in Millions</t>
  </si>
  <si>
    <t>Defined contribution plan match</t>
  </si>
  <si>
    <t>Non-qualified deferred compensation plan cost</t>
  </si>
  <si>
    <t>Defined benefit pension plan asset</t>
  </si>
  <si>
    <t>Defined benefit pension plan liability</t>
  </si>
  <si>
    <t>Other comprehensive (income) loss, after tax</t>
  </si>
  <si>
    <t>Other comprehensive (income) loss, tax</t>
  </si>
  <si>
    <t>Supplemental Cash Flow Information (Details Textual) - USD ($) $ in Millions</t>
  </si>
  <si>
    <t>Income taxes paid</t>
  </si>
  <si>
    <t>Interest payments</t>
  </si>
  <si>
    <t>Accrual for capital expenditures</t>
  </si>
  <si>
    <t>Dividends payable</t>
  </si>
  <si>
    <t>Note receivable acquired in connection with the sale of a building</t>
  </si>
  <si>
    <t>Stock-based Compensation (Details Textual) - USD ($) $ / shares in Units, shares in Millions</t>
  </si>
  <si>
    <t>Share-based Compensation Arrangement by Share-based Payment Award [Line Items]</t>
  </si>
  <si>
    <t>Stock-based compensation expense</t>
  </si>
  <si>
    <t>Stock-based compensation expense, net of tax</t>
  </si>
  <si>
    <t>Stock-based compensation expense, net of tax, per diluted share</t>
  </si>
  <si>
    <t>Stock-based compensation cost capitalized</t>
  </si>
  <si>
    <t>Unrecognized compensation expense related to unvested stock options</t>
  </si>
  <si>
    <t>Weighted average remaining contractual term (in years)</t>
  </si>
  <si>
    <t>4 years 4 months 3 days</t>
  </si>
  <si>
    <t>Aggregate intrinsic value for options outstanding</t>
  </si>
  <si>
    <t>Weighted average remaining contractual term for options exercisable (in years)</t>
  </si>
  <si>
    <t>2 years 7 months 2 days</t>
  </si>
  <si>
    <t>Aggregate intrinsic value of options exercisable</t>
  </si>
  <si>
    <t>Total intrinsic value for stock options exercised</t>
  </si>
  <si>
    <t>Performance Shares [Member]</t>
  </si>
  <si>
    <t>Period for recognition, weighted average period (in years)</t>
  </si>
  <si>
    <t>1 year 8 months 18 days</t>
  </si>
  <si>
    <t>Unrecognized compensation expense related to unvested restricted stock</t>
  </si>
  <si>
    <t>Employee Stock Option [Member]</t>
  </si>
  <si>
    <t>2 years 9 months 29 days</t>
  </si>
  <si>
    <t>Restricted Stock [Member]</t>
  </si>
  <si>
    <t>4 years</t>
  </si>
  <si>
    <t>2012 Plan [Member]</t>
  </si>
  <si>
    <t>Common shares authorized for issuance</t>
  </si>
  <si>
    <t>Weighted average fair value for stock options granted (in dollars per share)</t>
  </si>
  <si>
    <t>2012 Plan [Member] | Performance Shares [Member]</t>
  </si>
  <si>
    <t>100.00%</t>
  </si>
  <si>
    <t>2012 Plan [Member] | Performance Shares [Member] | One-year Performance Period Awards [Member]</t>
  </si>
  <si>
    <t>Vesting period commencement minimum (in years)</t>
  </si>
  <si>
    <t>Vesting period commencement maximum (in years)</t>
  </si>
  <si>
    <t>Vesting period (in years)</t>
  </si>
  <si>
    <t>2012 Plan [Member] | Performance Shares [Member] | Minimum [Member]</t>
  </si>
  <si>
    <t>0.00%</t>
  </si>
  <si>
    <t>2012 Plan [Member] | Performance Shares [Member] | Maximum [Member]</t>
  </si>
  <si>
    <t>150.00%</t>
  </si>
  <si>
    <t>2012 Plan [Member] | Employee Stock Option [Member] | Minimum [Member]</t>
  </si>
  <si>
    <t>2012 Plan [Member] | Employee Stock Option [Member] | Maximum [Member]</t>
  </si>
  <si>
    <t>2012 Plan [Member] | Restricted Stock [Member]</t>
  </si>
  <si>
    <t>2012 Plan [Member] | Employee Stock Option Issued Since May 10, 2010 [Member]</t>
  </si>
  <si>
    <t>Vesting period commencement (in years)</t>
  </si>
  <si>
    <t>Expiration period (in years)</t>
  </si>
  <si>
    <t>8 years</t>
  </si>
  <si>
    <t>2018 Plan [Member]</t>
  </si>
  <si>
    <t>2018 Plan [Member] | Employee Stock Options and Restricted Stock [Member]</t>
  </si>
  <si>
    <t>2018 Plan [Member] | Performance Shares [Member]</t>
  </si>
  <si>
    <t>Stock-based Compensation - Assumptions Used to Estimate the Black-scholes Fair Value of Stock Options Granted (Details) - Employee Stock Option [Member]</t>
  </si>
  <si>
    <t>Weighted Average Expected Life (in years)</t>
  </si>
  <si>
    <t>6 years 8 months 12 days</t>
  </si>
  <si>
    <t>6 years 7 months 6 days</t>
  </si>
  <si>
    <t>Weighted Average Expected Volatility</t>
  </si>
  <si>
    <t>34.96%</t>
  </si>
  <si>
    <t>26.49%</t>
  </si>
  <si>
    <t>26.96%</t>
  </si>
  <si>
    <t>Weighted Average Risk Free Interest Rates</t>
  </si>
  <si>
    <t>2.92%</t>
  </si>
  <si>
    <t>2.17%</t>
  </si>
  <si>
    <t>1.46%</t>
  </si>
  <si>
    <t>Expected Dividend Yield</t>
  </si>
  <si>
    <t>3.80%</t>
  </si>
  <si>
    <t>1.60%</t>
  </si>
  <si>
    <t>1.10%</t>
  </si>
  <si>
    <t>Stock-based Compensation - Changes in the Company's Stock Options (Details) shares in Thousands</t>
  </si>
  <si>
    <t>Mar. 02, 2019$ / sharesshares</t>
  </si>
  <si>
    <t>Number of Stock Options</t>
  </si>
  <si>
    <t>Options outstanding, beginning of period, Number of Stock Options (in shares) | shares</t>
  </si>
  <si>
    <t>Granted, Number of Stock Options (in shares) | shares</t>
  </si>
  <si>
    <t>Exercised, Number of Stock Options (in shares) | shares</t>
  </si>
  <si>
    <t>Forfeited or expired, Number of Stock Options (in shares) | shares</t>
  </si>
  <si>
    <t>Options outstanding, end of period, Number of Stock Options (in shares) | shares</t>
  </si>
  <si>
    <t>Options exercisable, end of period, Number of Stock Options (in shares) | shares</t>
  </si>
  <si>
    <t>Weighted Average Exercise Price</t>
  </si>
  <si>
    <t>Options outstanding, beginning of period. Weighted Average Exercise Price (in dollars per share) | $ / shares</t>
  </si>
  <si>
    <t>Granted, Weighted Average Exercise Price (in dollars per share) | $ / shares</t>
  </si>
  <si>
    <t>Exercised, Weighted Average Exercise Price (in dollars per share) | $ / shares</t>
  </si>
  <si>
    <t>Forfeited or expired, Weighted Average Exercise Price (in dollars per share) | $ / shares</t>
  </si>
  <si>
    <t>Options outstanding, end of period, Weighted Average Exercise Price (in dollars per share) | $ / shares</t>
  </si>
  <si>
    <t>Options exercisable, end of period, Weighted Average Exercise Price (in dollars per share) | $ / shares</t>
  </si>
  <si>
    <t>Stock-based Compensation - Changes in the Company's Restricted Stock (Details) - Restricted Stock [Member] shares in Thousands</t>
  </si>
  <si>
    <t>Number of Restricted Shares</t>
  </si>
  <si>
    <t>Unvested shares, beginning of period (in shares) | shares</t>
  </si>
  <si>
    <t>Granted (in shares) | shares</t>
  </si>
  <si>
    <t>Vested (in shares) | shares</t>
  </si>
  <si>
    <t>Forfeited (in shares) | shares</t>
  </si>
  <si>
    <t>Unvested shares, end of period (in shares) | shares</t>
  </si>
  <si>
    <t>Weighted Average Grant-Date Fair Value</t>
  </si>
  <si>
    <t>Unvested shares, Weighted Average Grant Date Fair Value, beginning of period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shares, Weighted Average Grant Date Fair Value, end of period (in dollars per share) | $ / shares</t>
  </si>
  <si>
    <t>Stock-based Compensation - Changes in the Company's Performance Stock Units (Details) - Performance Shares [Member] shares in Thousands</t>
  </si>
  <si>
    <t>Number of Performance Stock Units</t>
  </si>
  <si>
    <t>Summary of Quarterly Results (Unaudited) - Summary of Quarterly Results (Details) - USD ($) $ / shares in Units, $ in Thousands</t>
  </si>
  <si>
    <t>EPS-Basic (in dollars per share)</t>
  </si>
  <si>
    <t>EPS-Diluted (in dollars per share)</t>
  </si>
  <si>
    <t>Schedule II - Valuation and Qualifying Accounts (Details) - USD ($) $ in Millions</t>
  </si>
  <si>
    <t>SEC Schedule, 12-09, Movement in Valuation Allowances and Reserves [Roll Forward]</t>
  </si>
  <si>
    <t>Balance at Beginning of Period</t>
  </si>
  <si>
    <t>Additions Charged to Income</t>
  </si>
  <si>
    <t>Additions Charged to Other Accounts</t>
  </si>
  <si>
    <t>Adjustments and/or Deductions</t>
  </si>
  <si>
    <t>Balance at End of Period</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2</v>
      </c>
    </row>
    <row r="14" spans="1:4">
      <c r="A14" s="4" t="s">
        <v>24</v>
      </c>
      <c r="B14" s="4" t="s">
        <v>22</v>
      </c>
    </row>
    <row r="15" spans="1:4">
      <c r="A15" s="4" t="s">
        <v>25</v>
      </c>
      <c r="C15" s="5" t="n">
        <v>132089269</v>
      </c>
    </row>
    <row r="16" spans="1:4">
      <c r="A16" s="4" t="s">
        <v>26</v>
      </c>
      <c r="D16" s="6" t="n">
        <v>2340418978</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08971</v>
      </c>
      <c r="C3" s="6" t="n">
        <v>346140</v>
      </c>
    </row>
    <row r="4" spans="1:3">
      <c r="A4" s="4" t="s">
        <v>40</v>
      </c>
      <c r="B4" s="5" t="n">
        <v>485799</v>
      </c>
      <c r="C4" s="5" t="n">
        <v>378039</v>
      </c>
    </row>
    <row r="5" spans="1:3">
      <c r="A5" s="4" t="s">
        <v>41</v>
      </c>
      <c r="B5" s="5" t="n">
        <v>2618922</v>
      </c>
      <c r="C5" s="5" t="n">
        <v>2730874</v>
      </c>
    </row>
    <row r="6" spans="1:3">
      <c r="A6" s="4" t="s">
        <v>42</v>
      </c>
      <c r="B6" s="5" t="n">
        <v>296280</v>
      </c>
      <c r="C6" s="5" t="n">
        <v>516025</v>
      </c>
    </row>
    <row r="7" spans="1:3">
      <c r="A7" s="4" t="s">
        <v>43</v>
      </c>
      <c r="B7" s="5" t="n">
        <v>3909972</v>
      </c>
      <c r="C7" s="5" t="n">
        <v>3971078</v>
      </c>
    </row>
    <row r="8" spans="1:3">
      <c r="A8" s="4" t="s">
        <v>44</v>
      </c>
      <c r="B8" s="5" t="n">
        <v>20010</v>
      </c>
      <c r="C8" s="5" t="n">
        <v>19517</v>
      </c>
    </row>
    <row r="9" spans="1:3">
      <c r="A9" s="4" t="s">
        <v>45</v>
      </c>
      <c r="B9" s="5" t="n">
        <v>1853091</v>
      </c>
      <c r="C9" s="5" t="n">
        <v>1909289</v>
      </c>
    </row>
    <row r="10" spans="1:3">
      <c r="A10" s="4" t="s">
        <v>46</v>
      </c>
      <c r="B10" s="5" t="n">
        <v>391052</v>
      </c>
      <c r="C10" s="5" t="n">
        <v>716283</v>
      </c>
    </row>
    <row r="11" spans="1:3">
      <c r="A11" s="4" t="s">
        <v>47</v>
      </c>
      <c r="B11" s="5" t="n">
        <v>396416</v>
      </c>
      <c r="C11" s="5" t="n">
        <v>424639</v>
      </c>
    </row>
    <row r="12" spans="1:3">
      <c r="A12" s="4" t="s">
        <v>48</v>
      </c>
      <c r="B12" s="5" t="n">
        <v>6570541</v>
      </c>
      <c r="C12" s="5" t="n">
        <v>7040806</v>
      </c>
    </row>
    <row r="13" spans="1:3">
      <c r="A13" s="3" t="s">
        <v>49</v>
      </c>
    </row>
    <row r="14" spans="1:3">
      <c r="A14" s="4" t="s">
        <v>50</v>
      </c>
      <c r="B14" s="5" t="n">
        <v>1094078</v>
      </c>
      <c r="C14" s="5" t="n">
        <v>1197504</v>
      </c>
    </row>
    <row r="15" spans="1:3">
      <c r="A15" s="4" t="s">
        <v>51</v>
      </c>
      <c r="B15" s="5" t="n">
        <v>623734</v>
      </c>
      <c r="C15" s="5" t="n">
        <v>633100</v>
      </c>
    </row>
    <row r="16" spans="1:3">
      <c r="A16" s="4" t="s">
        <v>52</v>
      </c>
      <c r="B16" s="5" t="n">
        <v>339322</v>
      </c>
      <c r="C16" s="5" t="n">
        <v>335081</v>
      </c>
    </row>
    <row r="17" spans="1:3">
      <c r="A17" s="4" t="s">
        <v>53</v>
      </c>
      <c r="B17" s="5" t="n">
        <v>20498</v>
      </c>
      <c r="C17" s="5" t="n">
        <v>0</v>
      </c>
    </row>
    <row r="18" spans="1:3">
      <c r="A18" s="4" t="s">
        <v>54</v>
      </c>
      <c r="B18" s="5" t="n">
        <v>2077632</v>
      </c>
      <c r="C18" s="5" t="n">
        <v>2165685</v>
      </c>
    </row>
    <row r="19" spans="1:3">
      <c r="A19" s="4" t="s">
        <v>55</v>
      </c>
      <c r="B19" s="5" t="n">
        <v>395409</v>
      </c>
      <c r="C19" s="5" t="n">
        <v>431592</v>
      </c>
    </row>
    <row r="20" spans="1:3">
      <c r="A20" s="4" t="s">
        <v>56</v>
      </c>
      <c r="B20" s="5" t="n">
        <v>49235</v>
      </c>
      <c r="C20" s="5" t="n">
        <v>62823</v>
      </c>
    </row>
    <row r="21" spans="1:3">
      <c r="A21" s="4" t="s">
        <v>57</v>
      </c>
      <c r="B21" s="5" t="n">
        <v>1487934</v>
      </c>
      <c r="C21" s="5" t="n">
        <v>1492078</v>
      </c>
    </row>
    <row r="22" spans="1:3">
      <c r="A22" s="4" t="s">
        <v>58</v>
      </c>
      <c r="B22" s="5" t="n">
        <v>4010210</v>
      </c>
      <c r="C22" s="5" t="n">
        <v>4152178</v>
      </c>
    </row>
    <row r="23" spans="1:3">
      <c r="A23" s="3" t="s">
        <v>59</v>
      </c>
    </row>
    <row r="24" spans="1:3">
      <c r="A24" s="4" t="s">
        <v>60</v>
      </c>
      <c r="B24" s="5" t="n">
        <v>0</v>
      </c>
      <c r="C24" s="5" t="n">
        <v>0</v>
      </c>
    </row>
    <row r="25" spans="1:3">
      <c r="A25" s="4" t="s">
        <v>61</v>
      </c>
      <c r="B25" s="5" t="n">
        <v>3426</v>
      </c>
      <c r="C25" s="5" t="n">
        <v>3418</v>
      </c>
    </row>
    <row r="26" spans="1:3">
      <c r="A26" s="4" t="s">
        <v>62</v>
      </c>
      <c r="B26" s="5" t="n">
        <v>2118673</v>
      </c>
      <c r="C26" s="5" t="n">
        <v>2057975</v>
      </c>
    </row>
    <row r="27" spans="1:3">
      <c r="A27" s="4" t="s">
        <v>63</v>
      </c>
      <c r="B27" s="5" t="n">
        <v>11112887</v>
      </c>
      <c r="C27" s="5" t="n">
        <v>11343503</v>
      </c>
    </row>
    <row r="28" spans="1:3">
      <c r="A28" s="4" t="s">
        <v>64</v>
      </c>
      <c r="B28" s="5" t="n">
        <v>-10616045</v>
      </c>
      <c r="C28" s="5" t="n">
        <v>-10467972</v>
      </c>
    </row>
    <row r="29" spans="1:3">
      <c r="A29" s="4" t="s">
        <v>65</v>
      </c>
      <c r="B29" s="5" t="n">
        <v>-58610</v>
      </c>
      <c r="C29" s="5" t="n">
        <v>-48296</v>
      </c>
    </row>
    <row r="30" spans="1:3">
      <c r="A30" s="4" t="s">
        <v>66</v>
      </c>
      <c r="B30" s="5" t="n">
        <v>2560331</v>
      </c>
      <c r="C30" s="5" t="n">
        <v>2888628</v>
      </c>
    </row>
    <row r="31" spans="1:3">
      <c r="A31" s="4" t="s">
        <v>67</v>
      </c>
      <c r="B31" s="6" t="n">
        <v>6570541</v>
      </c>
      <c r="C31" s="6" t="n">
        <v>7040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row r="6" spans="1:2">
      <c r="A6" s="4" t="s">
        <v>225</v>
      </c>
      <c r="B6" s="4" t="s">
        <v>226</v>
      </c>
    </row>
    <row r="7" spans="1:2">
      <c r="A7" s="4" t="s">
        <v>227</v>
      </c>
      <c r="B7" s="4" t="s">
        <v>228</v>
      </c>
    </row>
    <row r="8" spans="1:2">
      <c r="A8" s="4" t="s">
        <v>184</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11</v>
      </c>
      <c r="B20" s="4" t="s">
        <v>252</v>
      </c>
    </row>
    <row r="21" spans="1:2">
      <c r="A21" s="4" t="s">
        <v>253</v>
      </c>
      <c r="B21" s="4" t="s">
        <v>254</v>
      </c>
    </row>
    <row r="22" spans="1:2">
      <c r="A22" s="4" t="s">
        <v>255</v>
      </c>
      <c r="B22" s="4" t="s">
        <v>256</v>
      </c>
    </row>
    <row r="23" spans="1:2">
      <c r="A23" s="4" t="s">
        <v>257</v>
      </c>
      <c r="B23"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79</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185</v>
      </c>
    </row>
    <row r="4" spans="1:2">
      <c r="A4" s="4" t="s">
        <v>18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88</v>
      </c>
    </row>
    <row r="4" spans="1:2">
      <c r="A4" s="4" t="s">
        <v>18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7</v>
      </c>
    </row>
    <row r="2" spans="1:3">
      <c r="A2" s="3" t="s">
        <v>69</v>
      </c>
    </row>
    <row r="3" spans="1:3">
      <c r="A3" s="4" t="s">
        <v>70</v>
      </c>
      <c r="B3" s="7" t="n">
        <v>0.01</v>
      </c>
      <c r="C3" s="7" t="n">
        <v>0.01</v>
      </c>
    </row>
    <row r="4" spans="1:3">
      <c r="A4" s="4" t="s">
        <v>71</v>
      </c>
      <c r="B4" s="5" t="n">
        <v>1000</v>
      </c>
      <c r="C4" s="5" t="n">
        <v>1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900000</v>
      </c>
      <c r="C8" s="5" t="n">
        <v>900000</v>
      </c>
    </row>
    <row r="9" spans="1:3">
      <c r="A9" s="4" t="s">
        <v>76</v>
      </c>
      <c r="B9" s="5" t="n">
        <v>342582</v>
      </c>
      <c r="C9" s="5" t="n">
        <v>341795</v>
      </c>
    </row>
    <row r="10" spans="1:3">
      <c r="A10" s="4" t="s">
        <v>77</v>
      </c>
      <c r="B10" s="5" t="n">
        <v>132233</v>
      </c>
      <c r="C10" s="5" t="n">
        <v>140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0</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15</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0"/>
    <col customWidth="1" max="11" min="11" width="47"/>
    <col customWidth="1" max="12" min="12" width="37"/>
    <col customWidth="1" max="13" min="13" width="37"/>
    <col customWidth="1" max="14" min="14" width="21"/>
    <col customWidth="1" max="15" min="15" width="21"/>
    <col customWidth="1" max="16" min="16" width="21"/>
    <col customWidth="1" max="17" min="17" width="21"/>
  </cols>
  <sheetData>
    <row r="1" spans="1:17">
      <c r="A1" s="1" t="s">
        <v>291</v>
      </c>
      <c r="B1" s="2" t="s">
        <v>292</v>
      </c>
      <c r="C1" s="2" t="s">
        <v>293</v>
      </c>
      <c r="D1" s="2" t="s">
        <v>294</v>
      </c>
      <c r="E1" s="2" t="s">
        <v>295</v>
      </c>
      <c r="F1" s="2" t="s">
        <v>296</v>
      </c>
      <c r="G1" s="2" t="s">
        <v>297</v>
      </c>
      <c r="H1" s="2" t="s">
        <v>298</v>
      </c>
      <c r="I1" s="2" t="s">
        <v>299</v>
      </c>
      <c r="J1" s="2" t="s">
        <v>300</v>
      </c>
      <c r="K1" s="2" t="s">
        <v>301</v>
      </c>
      <c r="L1" s="2" t="s">
        <v>302</v>
      </c>
      <c r="M1" s="2" t="s">
        <v>303</v>
      </c>
      <c r="N1" s="2" t="s">
        <v>304</v>
      </c>
      <c r="O1" s="2" t="s">
        <v>305</v>
      </c>
      <c r="P1" s="2" t="s">
        <v>306</v>
      </c>
      <c r="Q1" s="2" t="s">
        <v>307</v>
      </c>
    </row>
    <row r="2" spans="1:17">
      <c r="A2" s="3" t="s">
        <v>308</v>
      </c>
    </row>
    <row r="3" spans="1:17">
      <c r="A3" s="4" t="s">
        <v>309</v>
      </c>
      <c r="K3" s="5" t="n">
        <v>2</v>
      </c>
    </row>
    <row r="4" spans="1:17">
      <c r="A4" s="4" t="s">
        <v>310</v>
      </c>
      <c r="K4" s="5" t="n">
        <v>5</v>
      </c>
    </row>
    <row r="5" spans="1:17">
      <c r="A5" s="4" t="s">
        <v>311</v>
      </c>
      <c r="C5" s="6" t="n">
        <v>92900000</v>
      </c>
      <c r="G5" s="6" t="n">
        <v>95600000</v>
      </c>
      <c r="K5" s="6" t="n">
        <v>92900000</v>
      </c>
      <c r="L5" s="6" t="n">
        <v>95600000</v>
      </c>
      <c r="N5" s="6" t="n">
        <v>92900000</v>
      </c>
    </row>
    <row r="6" spans="1:17">
      <c r="A6" s="4" t="s">
        <v>312</v>
      </c>
      <c r="K6" s="4" t="s">
        <v>313</v>
      </c>
    </row>
    <row r="7" spans="1:17">
      <c r="A7" s="4" t="s">
        <v>314</v>
      </c>
      <c r="K7" s="4" t="s">
        <v>315</v>
      </c>
    </row>
    <row r="8" spans="1:17">
      <c r="A8" s="4" t="s">
        <v>316</v>
      </c>
      <c r="K8" s="4" t="s">
        <v>317</v>
      </c>
    </row>
    <row r="9" spans="1:17">
      <c r="A9" s="4" t="s">
        <v>318</v>
      </c>
      <c r="K9" s="4" t="s">
        <v>319</v>
      </c>
    </row>
    <row r="10" spans="1:17">
      <c r="A10" s="4" t="s">
        <v>320</v>
      </c>
      <c r="K10" s="6" t="n">
        <v>132400000</v>
      </c>
      <c r="L10" s="5" t="n">
        <v>125700000</v>
      </c>
      <c r="M10" s="6" t="n">
        <v>131600000</v>
      </c>
    </row>
    <row r="11" spans="1:17">
      <c r="A11" s="4" t="s">
        <v>321</v>
      </c>
      <c r="K11" s="5" t="n">
        <v>23000000</v>
      </c>
    </row>
    <row r="12" spans="1:17">
      <c r="A12" s="4" t="s">
        <v>322</v>
      </c>
      <c r="C12" s="5" t="n">
        <v>143800000</v>
      </c>
      <c r="G12" s="5" t="n">
        <v>305400000</v>
      </c>
      <c r="K12" s="5" t="n">
        <v>143800000</v>
      </c>
      <c r="L12" s="5" t="n">
        <v>305400000</v>
      </c>
      <c r="N12" s="5" t="n">
        <v>143800000</v>
      </c>
    </row>
    <row r="13" spans="1:17">
      <c r="A13" s="4" t="s">
        <v>323</v>
      </c>
      <c r="C13" s="5" t="n">
        <v>75200000</v>
      </c>
      <c r="G13" s="5" t="n">
        <v>81600000</v>
      </c>
      <c r="K13" s="5" t="n">
        <v>75200000</v>
      </c>
      <c r="L13" s="5" t="n">
        <v>81600000</v>
      </c>
      <c r="N13" s="5" t="n">
        <v>75200000</v>
      </c>
    </row>
    <row r="14" spans="1:17">
      <c r="A14" s="4" t="s">
        <v>324</v>
      </c>
      <c r="C14" s="5" t="n">
        <v>127400000</v>
      </c>
      <c r="G14" s="6" t="n">
        <v>133400000</v>
      </c>
      <c r="K14" s="5" t="n">
        <v>127400000</v>
      </c>
      <c r="L14" s="5" t="n">
        <v>133400000</v>
      </c>
      <c r="N14" s="5" t="n">
        <v>127400000</v>
      </c>
    </row>
    <row r="15" spans="1:17">
      <c r="A15" s="4" t="s">
        <v>325</v>
      </c>
      <c r="Q15" s="6" t="n">
        <v>11950000000</v>
      </c>
    </row>
    <row r="16" spans="1:17">
      <c r="A16" s="4" t="s">
        <v>326</v>
      </c>
      <c r="K16" s="6" t="n">
        <v>148073000</v>
      </c>
      <c r="L16" s="6" t="n">
        <v>252433000</v>
      </c>
      <c r="M16" s="6" t="n">
        <v>547022000</v>
      </c>
      <c r="N16" s="5" t="n">
        <v>10600000000</v>
      </c>
    </row>
    <row r="17" spans="1:17">
      <c r="A17" s="4" t="s">
        <v>327</v>
      </c>
      <c r="K17" s="8" t="n">
        <v>9.1</v>
      </c>
      <c r="L17" s="5" t="n">
        <v>8</v>
      </c>
      <c r="M17" s="8" t="n">
        <v>12.3</v>
      </c>
    </row>
    <row r="18" spans="1:17">
      <c r="A18" s="4" t="s">
        <v>328</v>
      </c>
      <c r="C18" s="6" t="n">
        <v>1300000000</v>
      </c>
      <c r="K18" s="6" t="n">
        <v>1300000000</v>
      </c>
      <c r="N18" s="5" t="n">
        <v>1300000000</v>
      </c>
    </row>
    <row r="19" spans="1:17">
      <c r="A19" s="4" t="s">
        <v>329</v>
      </c>
      <c r="K19" s="6" t="n">
        <v>86287000</v>
      </c>
      <c r="L19" s="6" t="n">
        <v>80877000</v>
      </c>
      <c r="M19" s="6" t="n">
        <v>55612000</v>
      </c>
    </row>
    <row r="20" spans="1:17">
      <c r="A20" s="4" t="s">
        <v>330</v>
      </c>
      <c r="C20" s="7" t="n">
        <v>0.16</v>
      </c>
      <c r="D20" s="7" t="n">
        <v>0.16</v>
      </c>
      <c r="E20" s="7" t="n">
        <v>0.16</v>
      </c>
      <c r="F20" s="7" t="n">
        <v>0.16</v>
      </c>
      <c r="G20" s="7" t="n">
        <v>0.15</v>
      </c>
      <c r="H20" s="7" t="n">
        <v>0.15</v>
      </c>
      <c r="I20" s="7" t="n">
        <v>0.15</v>
      </c>
      <c r="J20" s="7" t="n">
        <v>0.15</v>
      </c>
      <c r="K20" s="7" t="n">
        <v>0.64</v>
      </c>
      <c r="L20" s="7" t="n">
        <v>0.6</v>
      </c>
      <c r="M20" s="7" t="n">
        <v>0.5</v>
      </c>
    </row>
    <row r="21" spans="1:17">
      <c r="A21" s="4" t="s">
        <v>331</v>
      </c>
      <c r="C21" s="6" t="n">
        <v>1157000000</v>
      </c>
      <c r="K21" s="6" t="n">
        <v>1157000000</v>
      </c>
      <c r="N21" s="5" t="n">
        <v>1157000000</v>
      </c>
    </row>
    <row r="22" spans="1:17">
      <c r="A22" s="4" t="s">
        <v>332</v>
      </c>
      <c r="C22" s="5" t="n">
        <v>1495000000</v>
      </c>
      <c r="K22" s="5" t="n">
        <v>1495000000</v>
      </c>
      <c r="N22" s="5" t="n">
        <v>1495000000</v>
      </c>
    </row>
    <row r="23" spans="1:17">
      <c r="A23" s="4" t="s">
        <v>333</v>
      </c>
      <c r="C23" s="5" t="n">
        <v>90400000</v>
      </c>
      <c r="K23" s="5" t="n">
        <v>90400000</v>
      </c>
      <c r="N23" s="5" t="n">
        <v>90400000</v>
      </c>
    </row>
    <row r="24" spans="1:17">
      <c r="A24" s="4" t="s">
        <v>334</v>
      </c>
      <c r="C24" s="5" t="n">
        <v>53400000</v>
      </c>
      <c r="K24" s="5" t="n">
        <v>53400000</v>
      </c>
      <c r="N24" s="5" t="n">
        <v>53400000</v>
      </c>
    </row>
    <row r="25" spans="1:17">
      <c r="A25" s="4" t="s">
        <v>335</v>
      </c>
      <c r="K25" s="5" t="n">
        <v>37000000</v>
      </c>
      <c r="L25" s="6" t="n">
        <v>38500000</v>
      </c>
      <c r="M25" s="6" t="n">
        <v>37400000</v>
      </c>
    </row>
    <row r="26" spans="1:17">
      <c r="A26" s="4" t="s">
        <v>336</v>
      </c>
      <c r="K26" s="6" t="n">
        <v>463200000</v>
      </c>
      <c r="L26" s="6" t="n">
        <v>444400000</v>
      </c>
      <c r="M26" s="6" t="n">
        <v>381100000</v>
      </c>
    </row>
    <row r="27" spans="1:17">
      <c r="A27" s="4" t="s">
        <v>337</v>
      </c>
      <c r="K27" s="8" t="n">
        <v>8.199999999999999</v>
      </c>
      <c r="L27" s="5" t="n">
        <v>8</v>
      </c>
      <c r="M27" s="8" t="n">
        <v>4.4</v>
      </c>
    </row>
    <row r="28" spans="1:17">
      <c r="A28" s="4" t="s">
        <v>55</v>
      </c>
      <c r="C28" s="5" t="n">
        <v>-395409000</v>
      </c>
      <c r="G28" s="6" t="n">
        <v>-431592000</v>
      </c>
      <c r="K28" s="6" t="n">
        <v>-395409000</v>
      </c>
      <c r="L28" s="6" t="n">
        <v>-431592000</v>
      </c>
      <c r="N28" s="5" t="n">
        <v>-395409000</v>
      </c>
    </row>
    <row r="29" spans="1:17">
      <c r="A29" s="4" t="s">
        <v>338</v>
      </c>
      <c r="C29" s="5" t="n">
        <v>396416000</v>
      </c>
      <c r="G29" s="5" t="n">
        <v>424639000</v>
      </c>
      <c r="K29" s="5" t="n">
        <v>396416000</v>
      </c>
      <c r="L29" s="5" t="n">
        <v>424639000</v>
      </c>
      <c r="N29" s="6" t="n">
        <v>396416000</v>
      </c>
    </row>
    <row r="30" spans="1:17">
      <c r="A30" s="4" t="s">
        <v>89</v>
      </c>
      <c r="C30" s="5" t="n">
        <v>-58382000</v>
      </c>
      <c r="D30" s="6" t="n">
        <v>2468000</v>
      </c>
      <c r="E30" s="6" t="n">
        <v>15608000</v>
      </c>
      <c r="F30" s="6" t="n">
        <v>20921000</v>
      </c>
      <c r="G30" s="5" t="n">
        <v>126765000</v>
      </c>
      <c r="H30" s="6" t="n">
        <v>33438000</v>
      </c>
      <c r="I30" s="6" t="n">
        <v>55451000</v>
      </c>
      <c r="J30" s="6" t="n">
        <v>55148000</v>
      </c>
      <c r="K30" s="5" t="n">
        <v>-19385000</v>
      </c>
      <c r="L30" s="5" t="n">
        <v>270802000</v>
      </c>
      <c r="M30" s="6" t="n">
        <v>380547000</v>
      </c>
    </row>
    <row r="31" spans="1:17">
      <c r="A31" s="4" t="s">
        <v>339</v>
      </c>
      <c r="K31" s="6" t="n">
        <v>918278000</v>
      </c>
      <c r="L31" s="5" t="n">
        <v>859689000</v>
      </c>
      <c r="M31" s="5" t="n">
        <v>1043271000</v>
      </c>
    </row>
    <row r="32" spans="1:17">
      <c r="A32" s="4" t="s">
        <v>340</v>
      </c>
      <c r="P32" s="6" t="n">
        <v>-4221000</v>
      </c>
    </row>
    <row r="33" spans="1:17">
      <c r="A33" s="4" t="s">
        <v>341</v>
      </c>
      <c r="C33" s="6" t="n">
        <v>325200000</v>
      </c>
    </row>
    <row r="34" spans="1:17">
      <c r="A34" s="4" t="s">
        <v>342</v>
      </c>
      <c r="G34" s="6" t="n">
        <v>21000000</v>
      </c>
      <c r="L34" s="5" t="n">
        <v>21000000</v>
      </c>
    </row>
    <row r="35" spans="1:17">
      <c r="A35" s="4" t="s">
        <v>343</v>
      </c>
    </row>
    <row r="36" spans="1:17">
      <c r="A36" s="3" t="s">
        <v>308</v>
      </c>
    </row>
    <row r="37" spans="1:17">
      <c r="A37" s="4" t="s">
        <v>89</v>
      </c>
      <c r="L37" s="6" t="n">
        <v>13000000</v>
      </c>
    </row>
    <row r="38" spans="1:17">
      <c r="A38" s="4" t="s">
        <v>339</v>
      </c>
      <c r="M38" s="6" t="n">
        <v>1500000</v>
      </c>
    </row>
    <row r="39" spans="1:17">
      <c r="A39" s="4" t="s">
        <v>344</v>
      </c>
    </row>
    <row r="40" spans="1:17">
      <c r="A40" s="3" t="s">
        <v>308</v>
      </c>
    </row>
    <row r="41" spans="1:17">
      <c r="A41" s="4" t="s">
        <v>340</v>
      </c>
      <c r="P41" s="6" t="n">
        <v>4200000</v>
      </c>
    </row>
    <row r="42" spans="1:17">
      <c r="A42" s="4" t="s">
        <v>345</v>
      </c>
    </row>
    <row r="43" spans="1:17">
      <c r="A43" s="3" t="s">
        <v>308</v>
      </c>
    </row>
    <row r="44" spans="1:17">
      <c r="A44" s="4" t="s">
        <v>330</v>
      </c>
      <c r="B44" s="7" t="n">
        <v>0.17</v>
      </c>
    </row>
    <row r="45" spans="1:17">
      <c r="A45" s="4" t="s">
        <v>346</v>
      </c>
    </row>
    <row r="46" spans="1:17">
      <c r="A46" s="3" t="s">
        <v>308</v>
      </c>
    </row>
    <row r="47" spans="1:17">
      <c r="A47" s="4" t="s">
        <v>347</v>
      </c>
      <c r="O47" s="6" t="n">
        <v>1800000000</v>
      </c>
    </row>
    <row r="48" spans="1:17">
      <c r="A48" s="4" t="s">
        <v>348</v>
      </c>
      <c r="O48" s="5" t="n">
        <v>2000000000</v>
      </c>
    </row>
    <row r="49" spans="1:17">
      <c r="A49" s="4" t="s">
        <v>349</v>
      </c>
    </row>
    <row r="50" spans="1:17">
      <c r="A50" s="3" t="s">
        <v>308</v>
      </c>
    </row>
    <row r="51" spans="1:17">
      <c r="A51" s="4" t="s">
        <v>347</v>
      </c>
      <c r="O51" s="5" t="n">
        <v>2200000000</v>
      </c>
    </row>
    <row r="52" spans="1:17">
      <c r="A52" s="4" t="s">
        <v>348</v>
      </c>
      <c r="O52" s="6" t="n">
        <v>2400000000</v>
      </c>
    </row>
    <row r="53" spans="1:17">
      <c r="A53" s="4" t="s">
        <v>350</v>
      </c>
    </row>
    <row r="54" spans="1:17">
      <c r="A54" s="3" t="s">
        <v>308</v>
      </c>
    </row>
    <row r="55" spans="1:17">
      <c r="A55" s="4" t="s">
        <v>351</v>
      </c>
      <c r="K55" s="4" t="s">
        <v>352</v>
      </c>
    </row>
    <row r="56" spans="1:17">
      <c r="A56" s="4" t="s">
        <v>353</v>
      </c>
    </row>
    <row r="57" spans="1:17">
      <c r="A57" s="3" t="s">
        <v>308</v>
      </c>
    </row>
    <row r="58" spans="1:17">
      <c r="A58" s="4" t="s">
        <v>351</v>
      </c>
      <c r="K58" s="4" t="s">
        <v>354</v>
      </c>
    </row>
    <row r="59" spans="1:17">
      <c r="A59" s="4" t="s">
        <v>355</v>
      </c>
    </row>
    <row r="60" spans="1:17">
      <c r="A60" s="3" t="s">
        <v>308</v>
      </c>
    </row>
    <row r="61" spans="1:17">
      <c r="A61" s="4" t="s">
        <v>351</v>
      </c>
      <c r="K61" s="4" t="s">
        <v>356</v>
      </c>
    </row>
    <row r="62" spans="1:17">
      <c r="A62" s="4" t="s">
        <v>357</v>
      </c>
    </row>
    <row r="63" spans="1:17">
      <c r="A63" s="3" t="s">
        <v>308</v>
      </c>
    </row>
    <row r="64" spans="1:17">
      <c r="A64" s="4" t="s">
        <v>351</v>
      </c>
      <c r="K64" s="4" t="s">
        <v>358</v>
      </c>
    </row>
    <row r="65" spans="1:17">
      <c r="A65" s="4" t="s">
        <v>359</v>
      </c>
    </row>
    <row r="66" spans="1:17">
      <c r="A66" s="3" t="s">
        <v>308</v>
      </c>
    </row>
    <row r="67" spans="1:17">
      <c r="A67" s="4" t="s">
        <v>351</v>
      </c>
      <c r="K67" s="4" t="s">
        <v>360</v>
      </c>
    </row>
    <row r="68" spans="1:17">
      <c r="A68" s="4" t="s">
        <v>361</v>
      </c>
    </row>
    <row r="69" spans="1:17">
      <c r="A69" s="3" t="s">
        <v>308</v>
      </c>
    </row>
    <row r="70" spans="1:17">
      <c r="A70" s="4" t="s">
        <v>362</v>
      </c>
      <c r="K70" s="4" t="s">
        <v>363</v>
      </c>
      <c r="L70" s="4" t="s">
        <v>364</v>
      </c>
      <c r="M70" s="4" t="s">
        <v>365</v>
      </c>
    </row>
    <row r="71" spans="1:17">
      <c r="A71" s="4" t="s">
        <v>366</v>
      </c>
    </row>
    <row r="72" spans="1:17">
      <c r="A72" s="3" t="s">
        <v>308</v>
      </c>
    </row>
    <row r="73" spans="1:17">
      <c r="A73" s="4" t="s">
        <v>362</v>
      </c>
      <c r="K73" s="4" t="s">
        <v>367</v>
      </c>
      <c r="L73" s="4" t="s">
        <v>368</v>
      </c>
      <c r="M73" s="4" t="s">
        <v>369</v>
      </c>
    </row>
    <row r="74" spans="1:17">
      <c r="A74" s="4" t="s">
        <v>370</v>
      </c>
    </row>
    <row r="75" spans="1:17">
      <c r="A75" s="3" t="s">
        <v>308</v>
      </c>
    </row>
    <row r="76" spans="1:17">
      <c r="A76" s="4" t="s">
        <v>341</v>
      </c>
      <c r="K76" s="6" t="n">
        <v>40100000</v>
      </c>
    </row>
    <row r="77" spans="1:17">
      <c r="A77" s="4" t="s">
        <v>371</v>
      </c>
    </row>
    <row r="78" spans="1:17">
      <c r="A78" s="3" t="s">
        <v>308</v>
      </c>
    </row>
    <row r="79" spans="1:17">
      <c r="A79" s="4" t="s">
        <v>341</v>
      </c>
      <c r="K79" s="5" t="n">
        <v>285100000</v>
      </c>
    </row>
    <row r="80" spans="1:17">
      <c r="A80" s="4" t="s">
        <v>372</v>
      </c>
    </row>
    <row r="81" spans="1:17">
      <c r="A81" s="3" t="s">
        <v>308</v>
      </c>
    </row>
    <row r="82" spans="1:17">
      <c r="A82" s="4" t="s">
        <v>373</v>
      </c>
      <c r="K82" s="6" t="n">
        <v>161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74</v>
      </c>
      <c r="B1" s="2" t="s">
        <v>136</v>
      </c>
      <c r="J1" s="2" t="s">
        <v>1</v>
      </c>
    </row>
    <row r="2" spans="1:12">
      <c r="B2" s="2" t="s">
        <v>2</v>
      </c>
      <c r="C2" s="2" t="s">
        <v>375</v>
      </c>
      <c r="D2" s="2" t="s">
        <v>4</v>
      </c>
      <c r="E2" s="2" t="s">
        <v>138</v>
      </c>
      <c r="F2" s="2" t="s">
        <v>37</v>
      </c>
      <c r="G2" s="2" t="s">
        <v>376</v>
      </c>
      <c r="H2" s="2" t="s">
        <v>377</v>
      </c>
      <c r="I2" s="2" t="s">
        <v>139</v>
      </c>
      <c r="J2" s="2" t="s">
        <v>2</v>
      </c>
      <c r="K2" s="2" t="s">
        <v>37</v>
      </c>
      <c r="L2" s="2" t="s">
        <v>79</v>
      </c>
    </row>
    <row r="3" spans="1:12">
      <c r="A3" s="3" t="s">
        <v>378</v>
      </c>
    </row>
    <row r="4" spans="1:12">
      <c r="A4" s="4" t="s">
        <v>81</v>
      </c>
      <c r="B4" s="6" t="n">
        <v>3307881</v>
      </c>
      <c r="C4" s="6" t="n">
        <v>3032231</v>
      </c>
      <c r="D4" s="6" t="n">
        <v>2935018</v>
      </c>
      <c r="E4" s="6" t="n">
        <v>2753667</v>
      </c>
      <c r="F4" s="6" t="n">
        <v>3716264</v>
      </c>
      <c r="G4" s="6" t="n">
        <v>2954539</v>
      </c>
      <c r="H4" s="6" t="n">
        <v>2936357</v>
      </c>
      <c r="I4" s="6" t="n">
        <v>2742141</v>
      </c>
      <c r="J4" s="6" t="n">
        <v>12028797</v>
      </c>
      <c r="K4" s="6" t="n">
        <v>12349301</v>
      </c>
      <c r="L4" s="6" t="n">
        <v>12215757</v>
      </c>
    </row>
    <row r="5" spans="1:12">
      <c r="A5" s="4" t="s">
        <v>82</v>
      </c>
      <c r="J5" s="5" t="n">
        <v>7924817</v>
      </c>
    </row>
    <row r="6" spans="1:12">
      <c r="A6" s="4" t="s">
        <v>83</v>
      </c>
      <c r="B6" s="5" t="n">
        <v>1146861</v>
      </c>
      <c r="C6" s="5" t="n">
        <v>1003710</v>
      </c>
      <c r="D6" s="5" t="n">
        <v>988561</v>
      </c>
      <c r="E6" s="5" t="n">
        <v>964848</v>
      </c>
      <c r="F6" s="5" t="n">
        <v>1333280</v>
      </c>
      <c r="G6" s="5" t="n">
        <v>1041061</v>
      </c>
      <c r="H6" s="5" t="n">
        <v>1068559</v>
      </c>
      <c r="I6" s="5" t="n">
        <v>1000115</v>
      </c>
      <c r="J6" s="5" t="n">
        <v>4103980</v>
      </c>
      <c r="K6" s="5" t="n">
        <v>4443015</v>
      </c>
      <c r="L6" s="5" t="n">
        <v>4576350</v>
      </c>
    </row>
    <row r="7" spans="1:12">
      <c r="A7" s="4" t="s">
        <v>84</v>
      </c>
      <c r="J7" s="5" t="n">
        <v>3681210</v>
      </c>
      <c r="K7" s="5" t="n">
        <v>3681694</v>
      </c>
      <c r="L7" s="5" t="n">
        <v>3441140</v>
      </c>
    </row>
    <row r="8" spans="1:12">
      <c r="A8" s="4" t="s">
        <v>85</v>
      </c>
      <c r="J8" s="5" t="n">
        <v>509905</v>
      </c>
      <c r="K8" s="5" t="n">
        <v>0</v>
      </c>
      <c r="L8" s="5" t="n">
        <v>0</v>
      </c>
    </row>
    <row r="9" spans="1:12">
      <c r="A9" s="4" t="s">
        <v>379</v>
      </c>
      <c r="B9" s="5" t="n">
        <v>-296735</v>
      </c>
      <c r="C9" s="5" t="n">
        <v>49513</v>
      </c>
      <c r="D9" s="5" t="n">
        <v>78858</v>
      </c>
      <c r="E9" s="5" t="n">
        <v>81229</v>
      </c>
      <c r="F9" s="5" t="n">
        <v>337103</v>
      </c>
      <c r="G9" s="5" t="n">
        <v>108360</v>
      </c>
      <c r="H9" s="5" t="n">
        <v>168847</v>
      </c>
      <c r="I9" s="5" t="n">
        <v>147011</v>
      </c>
      <c r="J9" s="5" t="n">
        <v>-87135</v>
      </c>
      <c r="K9" s="5" t="n">
        <v>761321</v>
      </c>
      <c r="L9" s="5" t="n">
        <v>1135210</v>
      </c>
    </row>
    <row r="10" spans="1:12">
      <c r="A10" s="4" t="s">
        <v>87</v>
      </c>
      <c r="J10" s="5" t="n">
        <v>69474</v>
      </c>
      <c r="K10" s="5" t="n">
        <v>65661</v>
      </c>
      <c r="L10" s="5" t="n">
        <v>69555</v>
      </c>
    </row>
    <row r="11" spans="1:12">
      <c r="A11" s="4" t="s">
        <v>380</v>
      </c>
      <c r="B11" s="5" t="n">
        <v>-312175</v>
      </c>
      <c r="C11" s="5" t="n">
        <v>26822</v>
      </c>
      <c r="D11" s="5" t="n">
        <v>64247</v>
      </c>
      <c r="E11" s="5" t="n">
        <v>64497</v>
      </c>
      <c r="F11" s="5" t="n">
        <v>320809</v>
      </c>
      <c r="G11" s="5" t="n">
        <v>94739</v>
      </c>
      <c r="H11" s="5" t="n">
        <v>149681</v>
      </c>
      <c r="I11" s="5" t="n">
        <v>130431</v>
      </c>
      <c r="J11" s="5" t="n">
        <v>-156609</v>
      </c>
      <c r="K11" s="5" t="n">
        <v>695660</v>
      </c>
      <c r="L11" s="5" t="n">
        <v>1065655</v>
      </c>
    </row>
    <row r="12" spans="1:12">
      <c r="A12" s="4" t="s">
        <v>381</v>
      </c>
      <c r="B12" s="5" t="n">
        <v>-58382</v>
      </c>
      <c r="C12" s="5" t="n">
        <v>2468</v>
      </c>
      <c r="D12" s="5" t="n">
        <v>15608</v>
      </c>
      <c r="E12" s="5" t="n">
        <v>20921</v>
      </c>
      <c r="F12" s="5" t="n">
        <v>126765</v>
      </c>
      <c r="G12" s="5" t="n">
        <v>33438</v>
      </c>
      <c r="H12" s="5" t="n">
        <v>55451</v>
      </c>
      <c r="I12" s="5" t="n">
        <v>55148</v>
      </c>
      <c r="J12" s="5" t="n">
        <v>-19385</v>
      </c>
      <c r="K12" s="5" t="n">
        <v>270802</v>
      </c>
      <c r="L12" s="5" t="n">
        <v>380547</v>
      </c>
    </row>
    <row r="13" spans="1:12">
      <c r="A13" s="4" t="s">
        <v>90</v>
      </c>
      <c r="B13" s="6" t="n">
        <v>-253793</v>
      </c>
      <c r="C13" s="6" t="n">
        <v>24354</v>
      </c>
      <c r="D13" s="6" t="n">
        <v>48639</v>
      </c>
      <c r="E13" s="6" t="n">
        <v>43576</v>
      </c>
      <c r="F13" s="6" t="n">
        <v>194044</v>
      </c>
      <c r="G13" s="6" t="n">
        <v>61301</v>
      </c>
      <c r="H13" s="6" t="n">
        <v>94230</v>
      </c>
      <c r="I13" s="6" t="n">
        <v>75283</v>
      </c>
      <c r="J13" s="6" t="n">
        <v>-137224</v>
      </c>
      <c r="K13" s="6" t="n">
        <v>424858</v>
      </c>
      <c r="L13" s="6" t="n">
        <v>685108</v>
      </c>
    </row>
    <row r="14" spans="1:12">
      <c r="A14" s="4" t="s">
        <v>92</v>
      </c>
      <c r="B14" s="7" t="n">
        <v>-1.92</v>
      </c>
      <c r="C14" s="7" t="n">
        <v>0.18</v>
      </c>
      <c r="D14" s="7" t="n">
        <v>0.36</v>
      </c>
      <c r="E14" s="7" t="n">
        <v>0.32</v>
      </c>
      <c r="F14" s="7" t="n">
        <v>1.41</v>
      </c>
      <c r="G14" s="7" t="n">
        <v>0.44</v>
      </c>
      <c r="H14" s="7" t="n">
        <v>0.67</v>
      </c>
      <c r="I14" s="7" t="n">
        <v>0.53</v>
      </c>
      <c r="J14" s="7" t="n">
        <v>-1.02</v>
      </c>
      <c r="K14" s="7" t="n">
        <v>3.04</v>
      </c>
      <c r="L14" s="7" t="n">
        <v>4.58</v>
      </c>
    </row>
    <row r="15" spans="1:12">
      <c r="A15" s="4" t="s">
        <v>382</v>
      </c>
    </row>
    <row r="16" spans="1:12">
      <c r="A16" s="3" t="s">
        <v>378</v>
      </c>
    </row>
    <row r="17" spans="1:12">
      <c r="A17" s="4" t="s">
        <v>81</v>
      </c>
      <c r="J17" s="6" t="n">
        <v>12038964</v>
      </c>
    </row>
    <row r="18" spans="1:12">
      <c r="A18" s="4" t="s">
        <v>82</v>
      </c>
      <c r="J18" s="5" t="n">
        <v>7960335</v>
      </c>
    </row>
    <row r="19" spans="1:12">
      <c r="A19" s="4" t="s">
        <v>83</v>
      </c>
      <c r="J19" s="5" t="n">
        <v>4078629</v>
      </c>
    </row>
    <row r="20" spans="1:12">
      <c r="A20" s="4" t="s">
        <v>84</v>
      </c>
      <c r="J20" s="5" t="n">
        <v>3657157</v>
      </c>
    </row>
    <row r="21" spans="1:12">
      <c r="A21" s="4" t="s">
        <v>85</v>
      </c>
      <c r="J21" s="5" t="n">
        <v>509905</v>
      </c>
    </row>
    <row r="22" spans="1:12">
      <c r="A22" s="4" t="s">
        <v>379</v>
      </c>
      <c r="J22" s="5" t="n">
        <v>-88433</v>
      </c>
    </row>
    <row r="23" spans="1:12">
      <c r="A23" s="4" t="s">
        <v>87</v>
      </c>
      <c r="J23" s="5" t="n">
        <v>69474</v>
      </c>
    </row>
    <row r="24" spans="1:12">
      <c r="A24" s="4" t="s">
        <v>380</v>
      </c>
      <c r="J24" s="5" t="n">
        <v>-157907</v>
      </c>
    </row>
    <row r="25" spans="1:12">
      <c r="A25" s="4" t="s">
        <v>381</v>
      </c>
      <c r="J25" s="5" t="n">
        <v>-19696</v>
      </c>
    </row>
    <row r="26" spans="1:12">
      <c r="A26" s="4" t="s">
        <v>90</v>
      </c>
      <c r="J26" s="6" t="n">
        <v>-138211</v>
      </c>
    </row>
    <row r="27" spans="1:12">
      <c r="A27" s="4" t="s">
        <v>92</v>
      </c>
      <c r="J27" s="7" t="n">
        <v>-1.03</v>
      </c>
    </row>
    <row r="28" spans="1:12">
      <c r="A28" s="4" t="s">
        <v>383</v>
      </c>
    </row>
    <row r="29" spans="1:12">
      <c r="A29" s="3" t="s">
        <v>378</v>
      </c>
    </row>
    <row r="30" spans="1:12">
      <c r="A30" s="4" t="s">
        <v>81</v>
      </c>
      <c r="J30" s="6" t="n">
        <v>-10167</v>
      </c>
    </row>
    <row r="31" spans="1:12">
      <c r="A31" s="4" t="s">
        <v>82</v>
      </c>
      <c r="J31" s="5" t="n">
        <v>-35518</v>
      </c>
    </row>
    <row r="32" spans="1:12">
      <c r="A32" s="4" t="s">
        <v>83</v>
      </c>
      <c r="J32" s="5" t="n">
        <v>25351</v>
      </c>
    </row>
    <row r="33" spans="1:12">
      <c r="A33" s="4" t="s">
        <v>84</v>
      </c>
      <c r="J33" s="5" t="n">
        <v>24053</v>
      </c>
    </row>
    <row r="34" spans="1:12">
      <c r="A34" s="4" t="s">
        <v>85</v>
      </c>
      <c r="J34" s="5" t="n">
        <v>0</v>
      </c>
    </row>
    <row r="35" spans="1:12">
      <c r="A35" s="4" t="s">
        <v>379</v>
      </c>
      <c r="J35" s="5" t="n">
        <v>1298</v>
      </c>
    </row>
    <row r="36" spans="1:12">
      <c r="A36" s="4" t="s">
        <v>87</v>
      </c>
      <c r="J36" s="5" t="n">
        <v>0</v>
      </c>
    </row>
    <row r="37" spans="1:12">
      <c r="A37" s="4" t="s">
        <v>380</v>
      </c>
      <c r="J37" s="5" t="n">
        <v>1298</v>
      </c>
    </row>
    <row r="38" spans="1:12">
      <c r="A38" s="4" t="s">
        <v>381</v>
      </c>
      <c r="J38" s="5" t="n">
        <v>311</v>
      </c>
    </row>
    <row r="39" spans="1:12">
      <c r="A39" s="4" t="s">
        <v>90</v>
      </c>
      <c r="J39" s="6" t="n">
        <v>987</v>
      </c>
    </row>
    <row r="40" spans="1:12">
      <c r="A40" s="4" t="s">
        <v>92</v>
      </c>
      <c r="J40" s="7" t="n">
        <v>0.01</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7</v>
      </c>
    </row>
    <row r="2" spans="1:3">
      <c r="A2" s="3" t="s">
        <v>378</v>
      </c>
    </row>
    <row r="3" spans="1:3">
      <c r="A3" s="4" t="s">
        <v>41</v>
      </c>
      <c r="B3" s="6" t="n">
        <v>2618922</v>
      </c>
      <c r="C3" s="6" t="n">
        <v>2730874</v>
      </c>
    </row>
    <row r="4" spans="1:3">
      <c r="A4" s="4" t="s">
        <v>42</v>
      </c>
      <c r="B4" s="5" t="n">
        <v>296280</v>
      </c>
      <c r="C4" s="5" t="n">
        <v>516025</v>
      </c>
    </row>
    <row r="5" spans="1:3">
      <c r="A5" s="4" t="s">
        <v>51</v>
      </c>
      <c r="B5" s="5" t="n">
        <v>623734</v>
      </c>
      <c r="C5" s="5" t="n">
        <v>633100</v>
      </c>
    </row>
    <row r="6" spans="1:3">
      <c r="A6" s="4" t="s">
        <v>52</v>
      </c>
      <c r="B6" s="5" t="n">
        <v>339322</v>
      </c>
      <c r="C6" s="5" t="n">
        <v>335081</v>
      </c>
    </row>
    <row r="7" spans="1:3">
      <c r="A7" s="4" t="s">
        <v>63</v>
      </c>
      <c r="B7" s="5" t="n">
        <v>11112887</v>
      </c>
      <c r="C7" s="6" t="n">
        <v>11343503</v>
      </c>
    </row>
    <row r="8" spans="1:3">
      <c r="A8" s="4" t="s">
        <v>382</v>
      </c>
    </row>
    <row r="9" spans="1:3">
      <c r="A9" s="3" t="s">
        <v>378</v>
      </c>
    </row>
    <row r="10" spans="1:3">
      <c r="A10" s="4" t="s">
        <v>41</v>
      </c>
      <c r="B10" s="5" t="n">
        <v>2620679</v>
      </c>
    </row>
    <row r="11" spans="1:3">
      <c r="A11" s="4" t="s">
        <v>42</v>
      </c>
      <c r="B11" s="5" t="n">
        <v>253431</v>
      </c>
    </row>
    <row r="12" spans="1:3">
      <c r="A12" s="4" t="s">
        <v>51</v>
      </c>
      <c r="B12" s="5" t="n">
        <v>566902</v>
      </c>
    </row>
    <row r="13" spans="1:3">
      <c r="A13" s="4" t="s">
        <v>52</v>
      </c>
      <c r="B13" s="5" t="n">
        <v>350567</v>
      </c>
    </row>
    <row r="14" spans="1:3">
      <c r="A14" s="4" t="s">
        <v>63</v>
      </c>
      <c r="B14" s="5" t="n">
        <v>11116121</v>
      </c>
    </row>
    <row r="15" spans="1:3">
      <c r="A15" s="4" t="s">
        <v>383</v>
      </c>
    </row>
    <row r="16" spans="1:3">
      <c r="A16" s="3" t="s">
        <v>378</v>
      </c>
    </row>
    <row r="17" spans="1:3">
      <c r="A17" s="4" t="s">
        <v>41</v>
      </c>
      <c r="B17" s="5" t="n">
        <v>-1757</v>
      </c>
    </row>
    <row r="18" spans="1:3">
      <c r="A18" s="4" t="s">
        <v>42</v>
      </c>
      <c r="B18" s="5" t="n">
        <v>42849</v>
      </c>
    </row>
    <row r="19" spans="1:3">
      <c r="A19" s="4" t="s">
        <v>51</v>
      </c>
      <c r="B19" s="5" t="n">
        <v>56832</v>
      </c>
    </row>
    <row r="20" spans="1:3">
      <c r="A20" s="4" t="s">
        <v>52</v>
      </c>
      <c r="B20" s="5" t="n">
        <v>-11245</v>
      </c>
    </row>
    <row r="21" spans="1:3">
      <c r="A21" s="4" t="s">
        <v>63</v>
      </c>
      <c r="B21" s="6" t="n">
        <v>-32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85</v>
      </c>
      <c r="B1" s="2" t="s">
        <v>136</v>
      </c>
      <c r="C1" s="2" t="s">
        <v>1</v>
      </c>
    </row>
    <row r="2" spans="1:3">
      <c r="B2" s="2" t="s">
        <v>377</v>
      </c>
      <c r="C2" s="2" t="s">
        <v>37</v>
      </c>
    </row>
    <row r="3" spans="1:3">
      <c r="A3" s="3" t="s">
        <v>176</v>
      </c>
    </row>
    <row r="4" spans="1:3">
      <c r="A4" s="4" t="s">
        <v>386</v>
      </c>
      <c r="B4" s="9" t="n">
        <v>16.9</v>
      </c>
    </row>
    <row r="5" spans="1:3">
      <c r="A5" s="4" t="s">
        <v>387</v>
      </c>
      <c r="C5" s="9" t="n">
        <v>1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90</v>
      </c>
    </row>
    <row r="3" spans="1:2">
      <c r="A3" s="4" t="s">
        <v>391</v>
      </c>
      <c r="B3" s="9" t="n">
        <v>190.3</v>
      </c>
    </row>
    <row r="4" spans="1:2">
      <c r="A4" s="4" t="s">
        <v>392</v>
      </c>
    </row>
    <row r="5" spans="1:2">
      <c r="A5" s="3" t="s">
        <v>390</v>
      </c>
    </row>
    <row r="6" spans="1:2">
      <c r="A6" s="4" t="s">
        <v>393</v>
      </c>
      <c r="B6" s="6"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7</v>
      </c>
      <c r="D1" s="2" t="s">
        <v>395</v>
      </c>
    </row>
    <row r="2" spans="1:4">
      <c r="A2" s="3" t="s">
        <v>390</v>
      </c>
    </row>
    <row r="3" spans="1:4">
      <c r="A3" s="4" t="s">
        <v>46</v>
      </c>
      <c r="B3" s="6" t="n">
        <v>391052</v>
      </c>
      <c r="C3" s="6" t="n">
        <v>716283</v>
      </c>
    </row>
    <row r="4" spans="1:4">
      <c r="A4" s="4" t="s">
        <v>396</v>
      </c>
    </row>
    <row r="5" spans="1:4">
      <c r="A5" s="3" t="s">
        <v>390</v>
      </c>
    </row>
    <row r="6" spans="1:4">
      <c r="A6" s="4" t="s">
        <v>397</v>
      </c>
      <c r="D6" s="6" t="n">
        <v>15500</v>
      </c>
    </row>
    <row r="7" spans="1:4">
      <c r="A7" s="4" t="s">
        <v>398</v>
      </c>
      <c r="D7" s="5" t="n">
        <v>9300</v>
      </c>
    </row>
    <row r="8" spans="1:4">
      <c r="A8" s="4" t="s">
        <v>46</v>
      </c>
      <c r="D8" s="5" t="n">
        <v>194200</v>
      </c>
    </row>
    <row r="9" spans="1:4">
      <c r="A9" s="4" t="s">
        <v>399</v>
      </c>
      <c r="D9" s="5" t="n">
        <v>10400</v>
      </c>
    </row>
    <row r="10" spans="1:4">
      <c r="A10" s="4" t="s">
        <v>400</v>
      </c>
      <c r="D10" s="5" t="n">
        <v>229400</v>
      </c>
    </row>
    <row r="11" spans="1:4">
      <c r="A11" s="4" t="s">
        <v>401</v>
      </c>
      <c r="D11" s="5" t="n">
        <v>-39100</v>
      </c>
    </row>
    <row r="12" spans="1:4">
      <c r="A12" s="4" t="s">
        <v>402</v>
      </c>
      <c r="D12" s="6" t="n">
        <v>190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3</v>
      </c>
      <c r="B1" s="2" t="s">
        <v>2</v>
      </c>
      <c r="C1" s="2" t="s">
        <v>37</v>
      </c>
    </row>
    <row r="2" spans="1:3">
      <c r="A2" s="3" t="s">
        <v>404</v>
      </c>
    </row>
    <row r="3" spans="1:3">
      <c r="A3" s="4" t="s">
        <v>405</v>
      </c>
      <c r="B3" s="6" t="n">
        <v>19900000</v>
      </c>
      <c r="C3" s="6" t="n">
        <v>19400000</v>
      </c>
    </row>
    <row r="4" spans="1:3">
      <c r="A4" s="3" t="s">
        <v>406</v>
      </c>
    </row>
    <row r="5" spans="1:3">
      <c r="A5" s="4" t="s">
        <v>407</v>
      </c>
      <c r="B5" s="5" t="n">
        <v>0</v>
      </c>
      <c r="C5" s="5" t="n">
        <v>86300000</v>
      </c>
    </row>
    <row r="6" spans="1:3">
      <c r="A6" s="3" t="s">
        <v>408</v>
      </c>
    </row>
    <row r="7" spans="1:3">
      <c r="A7" s="4" t="s">
        <v>407</v>
      </c>
      <c r="B7" s="5" t="n">
        <v>485800000</v>
      </c>
      <c r="C7" s="5" t="n">
        <v>291700000</v>
      </c>
    </row>
    <row r="8" spans="1:3">
      <c r="A8" s="4" t="s">
        <v>409</v>
      </c>
      <c r="B8" s="6" t="n">
        <v>505700000</v>
      </c>
      <c r="C8" s="6" t="n">
        <v>397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3" t="s">
        <v>80</v>
      </c>
    </row>
    <row r="4" spans="1:4">
      <c r="A4" s="4" t="s">
        <v>81</v>
      </c>
      <c r="B4" s="6" t="n">
        <v>12028797</v>
      </c>
      <c r="C4" s="6" t="n">
        <v>12349301</v>
      </c>
      <c r="D4" s="6" t="n">
        <v>12215757</v>
      </c>
    </row>
    <row r="5" spans="1:4">
      <c r="A5" s="4" t="s">
        <v>82</v>
      </c>
      <c r="B5" s="5" t="n">
        <v>7924817</v>
      </c>
      <c r="C5" s="5" t="n">
        <v>7906286</v>
      </c>
      <c r="D5" s="5" t="n">
        <v>7639407</v>
      </c>
    </row>
    <row r="6" spans="1:4">
      <c r="A6" s="4" t="s">
        <v>83</v>
      </c>
      <c r="B6" s="5" t="n">
        <v>4103980</v>
      </c>
      <c r="C6" s="5" t="n">
        <v>4443015</v>
      </c>
      <c r="D6" s="5" t="n">
        <v>4576350</v>
      </c>
    </row>
    <row r="7" spans="1:4">
      <c r="A7" s="4" t="s">
        <v>84</v>
      </c>
      <c r="B7" s="5" t="n">
        <v>3681210</v>
      </c>
      <c r="C7" s="5" t="n">
        <v>3681694</v>
      </c>
      <c r="D7" s="5" t="n">
        <v>3441140</v>
      </c>
    </row>
    <row r="8" spans="1:4">
      <c r="A8" s="4" t="s">
        <v>85</v>
      </c>
      <c r="B8" s="5" t="n">
        <v>509905</v>
      </c>
      <c r="C8" s="5" t="n">
        <v>0</v>
      </c>
      <c r="D8" s="5" t="n">
        <v>0</v>
      </c>
    </row>
    <row r="9" spans="1:4">
      <c r="A9" s="4" t="s">
        <v>86</v>
      </c>
      <c r="B9" s="5" t="n">
        <v>-87135</v>
      </c>
      <c r="C9" s="5" t="n">
        <v>761321</v>
      </c>
      <c r="D9" s="5" t="n">
        <v>1135210</v>
      </c>
    </row>
    <row r="10" spans="1:4">
      <c r="A10" s="4" t="s">
        <v>87</v>
      </c>
      <c r="B10" s="5" t="n">
        <v>69474</v>
      </c>
      <c r="C10" s="5" t="n">
        <v>65661</v>
      </c>
      <c r="D10" s="5" t="n">
        <v>69555</v>
      </c>
    </row>
    <row r="11" spans="1:4">
      <c r="A11" s="4" t="s">
        <v>88</v>
      </c>
      <c r="B11" s="5" t="n">
        <v>-156609</v>
      </c>
      <c r="C11" s="5" t="n">
        <v>695660</v>
      </c>
      <c r="D11" s="5" t="n">
        <v>1065655</v>
      </c>
    </row>
    <row r="12" spans="1:4">
      <c r="A12" s="4" t="s">
        <v>89</v>
      </c>
      <c r="B12" s="5" t="n">
        <v>-19385</v>
      </c>
      <c r="C12" s="5" t="n">
        <v>270802</v>
      </c>
      <c r="D12" s="5" t="n">
        <v>380547</v>
      </c>
    </row>
    <row r="13" spans="1:4">
      <c r="A13" s="4" t="s">
        <v>90</v>
      </c>
      <c r="B13" s="6" t="n">
        <v>-137224</v>
      </c>
      <c r="C13" s="6" t="n">
        <v>424858</v>
      </c>
      <c r="D13" s="6" t="n">
        <v>685108</v>
      </c>
    </row>
    <row r="14" spans="1:4">
      <c r="A14" s="4" t="s">
        <v>91</v>
      </c>
      <c r="B14" s="7" t="n">
        <v>-1.02</v>
      </c>
      <c r="C14" s="7" t="n">
        <v>3.05</v>
      </c>
      <c r="D14" s="7" t="n">
        <v>4.61</v>
      </c>
    </row>
    <row r="15" spans="1:4">
      <c r="A15" s="4" t="s">
        <v>92</v>
      </c>
      <c r="B15" s="7" t="n">
        <v>-1.02</v>
      </c>
      <c r="C15" s="7" t="n">
        <v>3.04</v>
      </c>
      <c r="D15" s="7" t="n">
        <v>4.58</v>
      </c>
    </row>
    <row r="16" spans="1:4">
      <c r="A16" s="4" t="s">
        <v>93</v>
      </c>
      <c r="B16" s="5" t="n">
        <v>134292</v>
      </c>
      <c r="C16" s="5" t="n">
        <v>139238</v>
      </c>
      <c r="D16" s="5" t="n">
        <v>148590</v>
      </c>
    </row>
    <row r="17" spans="1:4">
      <c r="A17" s="4" t="s">
        <v>94</v>
      </c>
      <c r="B17" s="5" t="n">
        <v>134292</v>
      </c>
      <c r="C17" s="5" t="n">
        <v>139739</v>
      </c>
      <c r="D17" s="5" t="n">
        <v>149708</v>
      </c>
    </row>
    <row r="18" spans="1:4">
      <c r="A18" s="4" t="s">
        <v>95</v>
      </c>
      <c r="B18" s="7" t="n">
        <v>0.64</v>
      </c>
      <c r="C18" s="7" t="n">
        <v>0.6</v>
      </c>
      <c r="D18" s="7"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0</v>
      </c>
      <c r="B1" s="2" t="s">
        <v>2</v>
      </c>
      <c r="C1" s="2" t="s">
        <v>37</v>
      </c>
    </row>
    <row r="2" spans="1:3">
      <c r="A2" s="3" t="s">
        <v>411</v>
      </c>
    </row>
    <row r="3" spans="1:3">
      <c r="A3" s="4" t="s">
        <v>412</v>
      </c>
      <c r="B3" s="6" t="n">
        <v>485800000</v>
      </c>
      <c r="C3" s="6" t="n">
        <v>291700000</v>
      </c>
    </row>
    <row r="4" spans="1:3">
      <c r="A4" s="4" t="s">
        <v>413</v>
      </c>
    </row>
    <row r="5" spans="1:3">
      <c r="A5" s="3" t="s">
        <v>411</v>
      </c>
    </row>
    <row r="6" spans="1:3">
      <c r="A6" s="4" t="s">
        <v>414</v>
      </c>
      <c r="B6" s="5" t="n">
        <v>20300000</v>
      </c>
      <c r="C6" s="5" t="n">
        <v>20300000</v>
      </c>
    </row>
    <row r="7" spans="1:3">
      <c r="A7" s="4" t="s">
        <v>415</v>
      </c>
      <c r="B7" s="6" t="n">
        <v>400000</v>
      </c>
      <c r="C7" s="5" t="n">
        <v>900000</v>
      </c>
    </row>
    <row r="8" spans="1:3">
      <c r="A8" s="4" t="s">
        <v>416</v>
      </c>
    </row>
    <row r="9" spans="1:3">
      <c r="A9" s="3" t="s">
        <v>411</v>
      </c>
    </row>
    <row r="10" spans="1:3">
      <c r="A10" s="4" t="s">
        <v>149</v>
      </c>
      <c r="C10" s="6" t="n">
        <v>86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7</v>
      </c>
    </row>
    <row r="2" spans="1:3">
      <c r="A2" s="3" t="s">
        <v>418</v>
      </c>
    </row>
    <row r="3" spans="1:3">
      <c r="A3" s="4" t="s">
        <v>419</v>
      </c>
      <c r="B3" s="6" t="n">
        <v>5340123</v>
      </c>
      <c r="C3" s="6" t="n">
        <v>5040923</v>
      </c>
    </row>
    <row r="4" spans="1:3">
      <c r="A4" s="4" t="s">
        <v>420</v>
      </c>
      <c r="B4" s="5" t="n">
        <v>-3487032</v>
      </c>
      <c r="C4" s="5" t="n">
        <v>-3131634</v>
      </c>
    </row>
    <row r="5" spans="1:3">
      <c r="A5" s="4" t="s">
        <v>45</v>
      </c>
      <c r="B5" s="5" t="n">
        <v>1853091</v>
      </c>
      <c r="C5" s="5" t="n">
        <v>1909289</v>
      </c>
    </row>
    <row r="6" spans="1:3">
      <c r="A6" s="4" t="s">
        <v>421</v>
      </c>
    </row>
    <row r="7" spans="1:3">
      <c r="A7" s="3" t="s">
        <v>418</v>
      </c>
    </row>
    <row r="8" spans="1:3">
      <c r="A8" s="4" t="s">
        <v>419</v>
      </c>
      <c r="B8" s="5" t="n">
        <v>587684</v>
      </c>
      <c r="C8" s="5" t="n">
        <v>588115</v>
      </c>
    </row>
    <row r="9" spans="1:3">
      <c r="A9" s="4" t="s">
        <v>422</v>
      </c>
    </row>
    <row r="10" spans="1:3">
      <c r="A10" s="3" t="s">
        <v>418</v>
      </c>
    </row>
    <row r="11" spans="1:3">
      <c r="A11" s="4" t="s">
        <v>419</v>
      </c>
      <c r="B11" s="5" t="n">
        <v>1469835</v>
      </c>
      <c r="C11" s="5" t="n">
        <v>1409157</v>
      </c>
    </row>
    <row r="12" spans="1:3">
      <c r="A12" s="4" t="s">
        <v>423</v>
      </c>
    </row>
    <row r="13" spans="1:3">
      <c r="A13" s="3" t="s">
        <v>418</v>
      </c>
    </row>
    <row r="14" spans="1:3">
      <c r="A14" s="4" t="s">
        <v>419</v>
      </c>
      <c r="B14" s="5" t="n">
        <v>1623015</v>
      </c>
      <c r="C14" s="5" t="n">
        <v>1543452</v>
      </c>
    </row>
    <row r="15" spans="1:3">
      <c r="A15" s="4" t="s">
        <v>424</v>
      </c>
    </row>
    <row r="16" spans="1:3">
      <c r="A16" s="3" t="s">
        <v>418</v>
      </c>
    </row>
    <row r="17" spans="1:3">
      <c r="A17" s="4" t="s">
        <v>419</v>
      </c>
      <c r="B17" s="6" t="n">
        <v>1659589</v>
      </c>
      <c r="C17" s="6" t="n">
        <v>15001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425</v>
      </c>
      <c r="B1" s="2" t="s">
        <v>426</v>
      </c>
      <c r="C1" s="2" t="s">
        <v>427</v>
      </c>
      <c r="D1" s="2" t="s">
        <v>428</v>
      </c>
      <c r="E1" s="2" t="s">
        <v>429</v>
      </c>
      <c r="F1" s="2" t="s">
        <v>430</v>
      </c>
      <c r="G1" s="2" t="s">
        <v>431</v>
      </c>
    </row>
    <row r="2" spans="1:7">
      <c r="A2" s="3" t="s">
        <v>432</v>
      </c>
    </row>
    <row r="3" spans="1:7">
      <c r="A3" s="4" t="s">
        <v>433</v>
      </c>
      <c r="F3" s="6" t="n">
        <v>10500000</v>
      </c>
    </row>
    <row r="4" spans="1:7">
      <c r="A4" s="4" t="s">
        <v>434</v>
      </c>
      <c r="C4" s="5" t="n">
        <v>2</v>
      </c>
    </row>
    <row r="5" spans="1:7">
      <c r="A5" s="4" t="s">
        <v>435</v>
      </c>
      <c r="C5" s="6" t="n">
        <v>18800000</v>
      </c>
    </row>
    <row r="6" spans="1:7">
      <c r="A6" s="4" t="s">
        <v>436</v>
      </c>
      <c r="C6" s="5" t="n">
        <v>47000000</v>
      </c>
    </row>
    <row r="7" spans="1:7">
      <c r="A7" s="4" t="s">
        <v>437</v>
      </c>
    </row>
    <row r="8" spans="1:7">
      <c r="A8" s="3" t="s">
        <v>432</v>
      </c>
    </row>
    <row r="9" spans="1:7">
      <c r="A9" s="4" t="s">
        <v>438</v>
      </c>
      <c r="C9" s="5" t="n">
        <v>100000000</v>
      </c>
    </row>
    <row r="10" spans="1:7">
      <c r="A10" s="4" t="s">
        <v>439</v>
      </c>
    </row>
    <row r="11" spans="1:7">
      <c r="A11" s="3" t="s">
        <v>432</v>
      </c>
    </row>
    <row r="12" spans="1:7">
      <c r="A12" s="4" t="s">
        <v>438</v>
      </c>
      <c r="B12" s="6" t="n">
        <v>250000000</v>
      </c>
    </row>
    <row r="13" spans="1:7">
      <c r="A13" s="4" t="s">
        <v>440</v>
      </c>
      <c r="B13" s="4" t="s">
        <v>354</v>
      </c>
    </row>
    <row r="14" spans="1:7">
      <c r="A14" s="4" t="s">
        <v>441</v>
      </c>
    </row>
    <row r="15" spans="1:7">
      <c r="A15" s="3" t="s">
        <v>432</v>
      </c>
    </row>
    <row r="16" spans="1:7">
      <c r="A16" s="4" t="s">
        <v>442</v>
      </c>
      <c r="B16" s="4" t="s">
        <v>443</v>
      </c>
    </row>
    <row r="17" spans="1:7">
      <c r="A17" s="4" t="s">
        <v>444</v>
      </c>
    </row>
    <row r="18" spans="1:7">
      <c r="A18" s="3" t="s">
        <v>432</v>
      </c>
    </row>
    <row r="19" spans="1:7">
      <c r="A19" s="4" t="s">
        <v>442</v>
      </c>
      <c r="B19" s="4" t="s">
        <v>445</v>
      </c>
    </row>
    <row r="20" spans="1:7">
      <c r="A20" s="4" t="s">
        <v>446</v>
      </c>
    </row>
    <row r="21" spans="1:7">
      <c r="A21" s="3" t="s">
        <v>432</v>
      </c>
    </row>
    <row r="22" spans="1:7">
      <c r="A22" s="4" t="s">
        <v>438</v>
      </c>
      <c r="B22" s="6" t="n">
        <v>250000000</v>
      </c>
    </row>
    <row r="23" spans="1:7">
      <c r="A23" s="4" t="s">
        <v>440</v>
      </c>
      <c r="B23" s="4" t="s">
        <v>354</v>
      </c>
    </row>
    <row r="24" spans="1:7">
      <c r="A24" s="4" t="s">
        <v>447</v>
      </c>
    </row>
    <row r="25" spans="1:7">
      <c r="A25" s="3" t="s">
        <v>432</v>
      </c>
    </row>
    <row r="26" spans="1:7">
      <c r="A26" s="4" t="s">
        <v>448</v>
      </c>
      <c r="C26" s="5" t="n">
        <v>73000000</v>
      </c>
      <c r="D26" s="6" t="n">
        <v>74400000</v>
      </c>
      <c r="E26" s="6" t="n">
        <v>73400000</v>
      </c>
    </row>
    <row r="27" spans="1:7">
      <c r="A27" s="4" t="s">
        <v>449</v>
      </c>
    </row>
    <row r="28" spans="1:7">
      <c r="A28" s="3" t="s">
        <v>432</v>
      </c>
    </row>
    <row r="29" spans="1:7">
      <c r="A29" s="4" t="s">
        <v>163</v>
      </c>
      <c r="C29" s="6" t="n">
        <v>4600000</v>
      </c>
    </row>
    <row r="30" spans="1:7">
      <c r="A30" s="4" t="s">
        <v>450</v>
      </c>
      <c r="G30" s="4" t="s">
        <v>451</v>
      </c>
    </row>
    <row r="31" spans="1:7">
      <c r="A31" s="4" t="s">
        <v>452</v>
      </c>
    </row>
    <row r="32" spans="1:7">
      <c r="A32" s="3" t="s">
        <v>432</v>
      </c>
    </row>
    <row r="33" spans="1:7">
      <c r="A33" s="4" t="s">
        <v>453</v>
      </c>
      <c r="G33" s="6" t="n">
        <v>300000000</v>
      </c>
    </row>
    <row r="34" spans="1:7">
      <c r="A34" s="4" t="s">
        <v>454</v>
      </c>
      <c r="G34" s="4" t="s">
        <v>455</v>
      </c>
    </row>
    <row r="35" spans="1:7">
      <c r="A35" s="4" t="s">
        <v>456</v>
      </c>
    </row>
    <row r="36" spans="1:7">
      <c r="A36" s="3" t="s">
        <v>432</v>
      </c>
    </row>
    <row r="37" spans="1:7">
      <c r="A37" s="4" t="s">
        <v>453</v>
      </c>
      <c r="G37" s="6" t="n">
        <v>300000000</v>
      </c>
    </row>
    <row r="38" spans="1:7">
      <c r="A38" s="4" t="s">
        <v>454</v>
      </c>
      <c r="G38" s="4" t="s">
        <v>457</v>
      </c>
    </row>
    <row r="39" spans="1:7">
      <c r="A39" s="4" t="s">
        <v>458</v>
      </c>
    </row>
    <row r="40" spans="1:7">
      <c r="A40" s="3" t="s">
        <v>432</v>
      </c>
    </row>
    <row r="41" spans="1:7">
      <c r="A41" s="4" t="s">
        <v>453</v>
      </c>
      <c r="G41" s="6" t="n">
        <v>900000000</v>
      </c>
    </row>
    <row r="42" spans="1:7">
      <c r="A42" s="4" t="s">
        <v>454</v>
      </c>
      <c r="G42" s="4" t="s">
        <v>4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14"/>
  </cols>
  <sheetData>
    <row r="1" spans="1:4">
      <c r="A1" s="1" t="s">
        <v>460</v>
      </c>
      <c r="B1" s="2" t="s">
        <v>1</v>
      </c>
    </row>
    <row r="2" spans="1:4">
      <c r="B2" s="2" t="s">
        <v>461</v>
      </c>
      <c r="C2" s="2" t="s">
        <v>428</v>
      </c>
      <c r="D2" s="2" t="s">
        <v>79</v>
      </c>
    </row>
    <row r="3" spans="1:4">
      <c r="A3" s="3" t="s">
        <v>462</v>
      </c>
    </row>
    <row r="4" spans="1:4">
      <c r="A4" s="4" t="s">
        <v>463</v>
      </c>
      <c r="B4" s="4" t="s">
        <v>464</v>
      </c>
      <c r="C4" s="4" t="s">
        <v>465</v>
      </c>
      <c r="D4" s="4" t="s">
        <v>466</v>
      </c>
    </row>
    <row r="5" spans="1:4">
      <c r="A5" s="4" t="s">
        <v>467</v>
      </c>
      <c r="C5" s="9" t="n">
        <v>10.5</v>
      </c>
    </row>
    <row r="6" spans="1:4">
      <c r="A6" s="4" t="s">
        <v>468</v>
      </c>
      <c r="B6" s="4" t="s">
        <v>469</v>
      </c>
      <c r="C6" s="4" t="s">
        <v>470</v>
      </c>
      <c r="D6" s="4" t="s">
        <v>471</v>
      </c>
    </row>
    <row r="7" spans="1:4">
      <c r="A7" s="4" t="s">
        <v>472</v>
      </c>
      <c r="C7" s="9" t="n">
        <v>26.8</v>
      </c>
    </row>
    <row r="8" spans="1:4">
      <c r="A8" s="4" t="s">
        <v>473</v>
      </c>
      <c r="B8" s="9" t="n">
        <v>61.9</v>
      </c>
      <c r="C8" s="8" t="n">
        <v>75.40000000000001</v>
      </c>
    </row>
    <row r="9" spans="1:4">
      <c r="A9" s="4" t="s">
        <v>474</v>
      </c>
      <c r="B9" s="8" t="n">
        <v>8.300000000000001</v>
      </c>
      <c r="C9" s="8" t="n">
        <v>9.6</v>
      </c>
    </row>
    <row r="10" spans="1:4">
      <c r="A10" s="4" t="s">
        <v>475</v>
      </c>
      <c r="B10" s="9" t="n">
        <v>0.9</v>
      </c>
      <c r="C10" s="9" t="n">
        <v>1.5</v>
      </c>
    </row>
    <row r="11" spans="1:4">
      <c r="A11" s="4" t="s">
        <v>476</v>
      </c>
      <c r="B11" s="5" t="n">
        <v>50</v>
      </c>
    </row>
    <row r="12" spans="1:4">
      <c r="A12" s="4" t="s">
        <v>477</v>
      </c>
      <c r="B12" s="4" t="s">
        <v>478</v>
      </c>
      <c r="C12" s="4" t="s">
        <v>479</v>
      </c>
      <c r="D12" s="4" t="s">
        <v>480</v>
      </c>
    </row>
    <row r="13" spans="1:4">
      <c r="A13" s="4" t="s">
        <v>481</v>
      </c>
      <c r="C13" s="4" t="s">
        <v>482</v>
      </c>
    </row>
    <row r="14" spans="1:4">
      <c r="A14" s="4" t="s">
        <v>483</v>
      </c>
      <c r="B14" s="4" t="s">
        <v>484</v>
      </c>
      <c r="C14" s="4" t="s">
        <v>485</v>
      </c>
      <c r="D14" s="4" t="s">
        <v>486</v>
      </c>
    </row>
    <row r="15" spans="1:4">
      <c r="A15" s="4" t="s">
        <v>487</v>
      </c>
      <c r="B15" s="4" t="s">
        <v>488</v>
      </c>
      <c r="C15" s="4" t="s">
        <v>489</v>
      </c>
      <c r="D15" s="4" t="s">
        <v>490</v>
      </c>
    </row>
    <row r="16" spans="1:4">
      <c r="A16" s="4" t="s">
        <v>491</v>
      </c>
      <c r="B16" s="4" t="s">
        <v>492</v>
      </c>
    </row>
    <row r="17" spans="1:4">
      <c r="A17" s="4" t="s">
        <v>493</v>
      </c>
      <c r="B17" s="4" t="s">
        <v>494</v>
      </c>
    </row>
    <row r="18" spans="1:4">
      <c r="A18" s="4" t="s">
        <v>495</v>
      </c>
      <c r="B18" s="4" t="s">
        <v>496</v>
      </c>
      <c r="C18" s="4" t="s">
        <v>497</v>
      </c>
    </row>
    <row r="19" spans="1:4">
      <c r="A19" s="4" t="s">
        <v>498</v>
      </c>
    </row>
    <row r="20" spans="1:4">
      <c r="A20" s="3" t="s">
        <v>462</v>
      </c>
    </row>
    <row r="21" spans="1:4">
      <c r="A21" s="4" t="s">
        <v>499</v>
      </c>
      <c r="B21" s="4" t="s">
        <v>358</v>
      </c>
    </row>
    <row r="22" spans="1:4">
      <c r="A22" s="4" t="s">
        <v>500</v>
      </c>
    </row>
    <row r="23" spans="1:4">
      <c r="A23" s="3" t="s">
        <v>462</v>
      </c>
    </row>
    <row r="24" spans="1:4">
      <c r="A24" s="4" t="s">
        <v>499</v>
      </c>
      <c r="B24" s="4" t="s">
        <v>354</v>
      </c>
    </row>
    <row r="25" spans="1:4">
      <c r="A25" s="4" t="s">
        <v>501</v>
      </c>
    </row>
    <row r="26" spans="1:4">
      <c r="A26" s="3" t="s">
        <v>462</v>
      </c>
    </row>
    <row r="27" spans="1:4">
      <c r="A27" s="4" t="s">
        <v>502</v>
      </c>
      <c r="B27" s="6" t="n">
        <v>4</v>
      </c>
    </row>
    <row r="28" spans="1:4">
      <c r="A28" s="4" t="s">
        <v>503</v>
      </c>
    </row>
    <row r="29" spans="1:4">
      <c r="A29" s="3" t="s">
        <v>462</v>
      </c>
    </row>
    <row r="30" spans="1:4">
      <c r="A30" s="4" t="s">
        <v>504</v>
      </c>
      <c r="B30" s="8" t="n">
        <v>3.4</v>
      </c>
    </row>
    <row r="31" spans="1:4">
      <c r="A31" s="4" t="s">
        <v>505</v>
      </c>
    </row>
    <row r="32" spans="1:4">
      <c r="A32" s="3" t="s">
        <v>462</v>
      </c>
    </row>
    <row r="33" spans="1:4">
      <c r="A33" s="4" t="s">
        <v>504</v>
      </c>
      <c r="B33" s="8" t="n">
        <v>3.5</v>
      </c>
    </row>
    <row r="34" spans="1:4">
      <c r="A34" s="4" t="s">
        <v>506</v>
      </c>
    </row>
    <row r="35" spans="1:4">
      <c r="A35" s="3" t="s">
        <v>462</v>
      </c>
    </row>
    <row r="36" spans="1:4">
      <c r="A36" s="4" t="s">
        <v>507</v>
      </c>
      <c r="B36" s="8" t="n">
        <v>2.2</v>
      </c>
    </row>
    <row r="37" spans="1:4">
      <c r="A37" s="4" t="s">
        <v>508</v>
      </c>
    </row>
    <row r="38" spans="1:4">
      <c r="A38" s="3" t="s">
        <v>462</v>
      </c>
    </row>
    <row r="39" spans="1:4">
      <c r="A39" s="4" t="s">
        <v>509</v>
      </c>
      <c r="B39" s="9" t="n">
        <v>115.1</v>
      </c>
      <c r="C39" s="6" t="n">
        <v>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10</v>
      </c>
      <c r="B1" s="2" t="s">
        <v>136</v>
      </c>
      <c r="J1" s="2" t="s">
        <v>1</v>
      </c>
    </row>
    <row r="2" spans="1:12">
      <c r="B2" s="2" t="s">
        <v>2</v>
      </c>
      <c r="C2" s="2" t="s">
        <v>375</v>
      </c>
      <c r="D2" s="2" t="s">
        <v>4</v>
      </c>
      <c r="E2" s="2" t="s">
        <v>138</v>
      </c>
      <c r="F2" s="2" t="s">
        <v>37</v>
      </c>
      <c r="G2" s="2" t="s">
        <v>376</v>
      </c>
      <c r="H2" s="2" t="s">
        <v>377</v>
      </c>
      <c r="I2" s="2" t="s">
        <v>139</v>
      </c>
      <c r="J2" s="2" t="s">
        <v>2</v>
      </c>
      <c r="K2" s="2" t="s">
        <v>37</v>
      </c>
      <c r="L2" s="2" t="s">
        <v>79</v>
      </c>
    </row>
    <row r="3" spans="1:12">
      <c r="A3" s="3" t="s">
        <v>511</v>
      </c>
    </row>
    <row r="4" spans="1:12">
      <c r="A4" s="4" t="s">
        <v>512</v>
      </c>
      <c r="J4" s="6" t="n">
        <v>61721</v>
      </c>
      <c r="K4" s="6" t="n">
        <v>82044</v>
      </c>
      <c r="L4" s="6" t="n">
        <v>313571</v>
      </c>
    </row>
    <row r="5" spans="1:12">
      <c r="A5" s="4" t="s">
        <v>513</v>
      </c>
      <c r="J5" s="5" t="n">
        <v>22995</v>
      </c>
      <c r="K5" s="5" t="n">
        <v>13554</v>
      </c>
      <c r="L5" s="5" t="n">
        <v>42101</v>
      </c>
    </row>
    <row r="6" spans="1:12">
      <c r="A6" s="4" t="s">
        <v>514</v>
      </c>
      <c r="J6" s="5" t="n">
        <v>84716</v>
      </c>
      <c r="K6" s="5" t="n">
        <v>95598</v>
      </c>
      <c r="L6" s="5" t="n">
        <v>355672</v>
      </c>
    </row>
    <row r="7" spans="1:12">
      <c r="A7" s="3" t="s">
        <v>515</v>
      </c>
    </row>
    <row r="8" spans="1:12">
      <c r="A8" s="4" t="s">
        <v>512</v>
      </c>
      <c r="J8" s="5" t="n">
        <v>-83576</v>
      </c>
      <c r="K8" s="5" t="n">
        <v>157057</v>
      </c>
      <c r="L8" s="5" t="n">
        <v>20295</v>
      </c>
    </row>
    <row r="9" spans="1:12">
      <c r="A9" s="4" t="s">
        <v>513</v>
      </c>
      <c r="J9" s="5" t="n">
        <v>-20525</v>
      </c>
      <c r="K9" s="5" t="n">
        <v>18147</v>
      </c>
      <c r="L9" s="5" t="n">
        <v>4580</v>
      </c>
    </row>
    <row r="10" spans="1:12">
      <c r="A10" s="4" t="s">
        <v>516</v>
      </c>
      <c r="J10" s="5" t="n">
        <v>-104101</v>
      </c>
      <c r="K10" s="5" t="n">
        <v>175204</v>
      </c>
      <c r="L10" s="5" t="n">
        <v>24875</v>
      </c>
    </row>
    <row r="11" spans="1:12">
      <c r="A11" s="4" t="s">
        <v>106</v>
      </c>
      <c r="B11" s="6" t="n">
        <v>-58382</v>
      </c>
      <c r="C11" s="6" t="n">
        <v>2468</v>
      </c>
      <c r="D11" s="6" t="n">
        <v>15608</v>
      </c>
      <c r="E11" s="6" t="n">
        <v>20921</v>
      </c>
      <c r="F11" s="6" t="n">
        <v>126765</v>
      </c>
      <c r="G11" s="6" t="n">
        <v>33438</v>
      </c>
      <c r="H11" s="6" t="n">
        <v>55451</v>
      </c>
      <c r="I11" s="6" t="n">
        <v>55148</v>
      </c>
      <c r="J11" s="6" t="n">
        <v>-19385</v>
      </c>
      <c r="K11" s="6" t="n">
        <v>270802</v>
      </c>
      <c r="L11" s="6" t="n">
        <v>38054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7</v>
      </c>
    </row>
    <row r="2" spans="1:3">
      <c r="A2" s="3" t="s">
        <v>518</v>
      </c>
    </row>
    <row r="3" spans="1:3">
      <c r="A3" s="4" t="s">
        <v>519</v>
      </c>
      <c r="B3" s="6" t="n">
        <v>24292</v>
      </c>
      <c r="C3" s="6" t="n">
        <v>26657</v>
      </c>
    </row>
    <row r="4" spans="1:3">
      <c r="A4" s="4" t="s">
        <v>520</v>
      </c>
      <c r="B4" s="5" t="n">
        <v>42147</v>
      </c>
      <c r="C4" s="5" t="n">
        <v>47893</v>
      </c>
    </row>
    <row r="5" spans="1:3">
      <c r="A5" s="4" t="s">
        <v>521</v>
      </c>
      <c r="B5" s="5" t="n">
        <v>23300</v>
      </c>
      <c r="C5" s="5" t="n">
        <v>22274</v>
      </c>
    </row>
    <row r="6" spans="1:3">
      <c r="A6" s="4" t="s">
        <v>145</v>
      </c>
      <c r="B6" s="5" t="n">
        <v>16097</v>
      </c>
      <c r="C6" s="5" t="n">
        <v>23690</v>
      </c>
    </row>
    <row r="7" spans="1:3">
      <c r="A7" s="4" t="s">
        <v>522</v>
      </c>
      <c r="B7" s="5" t="n">
        <v>6771</v>
      </c>
      <c r="C7" s="5" t="n">
        <v>19671</v>
      </c>
    </row>
    <row r="8" spans="1:3">
      <c r="A8" s="4" t="s">
        <v>523</v>
      </c>
      <c r="B8" s="5" t="n">
        <v>43630</v>
      </c>
      <c r="C8" s="5" t="n">
        <v>36793</v>
      </c>
    </row>
    <row r="9" spans="1:3">
      <c r="A9" s="4" t="s">
        <v>524</v>
      </c>
      <c r="B9" s="5" t="n">
        <v>26550</v>
      </c>
      <c r="C9" s="5" t="n">
        <v>29557</v>
      </c>
    </row>
    <row r="10" spans="1:3">
      <c r="A10" s="4" t="s">
        <v>525</v>
      </c>
      <c r="B10" s="5" t="n">
        <v>26618</v>
      </c>
      <c r="C10" s="5" t="n">
        <v>26210</v>
      </c>
    </row>
    <row r="11" spans="1:3">
      <c r="A11" s="4" t="s">
        <v>526</v>
      </c>
      <c r="B11" s="5" t="n">
        <v>48115</v>
      </c>
      <c r="C11" s="5" t="n">
        <v>48221</v>
      </c>
    </row>
    <row r="12" spans="1:3">
      <c r="A12" s="4" t="s">
        <v>147</v>
      </c>
      <c r="B12" s="5" t="n">
        <v>26400</v>
      </c>
      <c r="C12" s="5" t="n">
        <v>28972</v>
      </c>
    </row>
    <row r="13" spans="1:3">
      <c r="A13" s="3" t="s">
        <v>527</v>
      </c>
    </row>
    <row r="14" spans="1:3">
      <c r="A14" s="4" t="s">
        <v>528</v>
      </c>
      <c r="B14" s="5" t="n">
        <v>-132120</v>
      </c>
      <c r="C14" s="5" t="n">
        <v>-125067</v>
      </c>
    </row>
    <row r="15" spans="1:3">
      <c r="A15" s="4" t="s">
        <v>46</v>
      </c>
      <c r="B15" s="5" t="n">
        <v>-3337</v>
      </c>
      <c r="C15" s="5" t="n">
        <v>-54254</v>
      </c>
    </row>
    <row r="16" spans="1:3">
      <c r="A16" s="4" t="s">
        <v>529</v>
      </c>
      <c r="B16" s="5" t="n">
        <v>-19414</v>
      </c>
      <c r="C16" s="5" t="n">
        <v>-55091</v>
      </c>
    </row>
    <row r="17" spans="1:3">
      <c r="A17" s="4" t="s">
        <v>530</v>
      </c>
      <c r="B17" s="5" t="n">
        <v>-854</v>
      </c>
      <c r="C17" s="5" t="n">
        <v>-52723</v>
      </c>
    </row>
    <row r="18" spans="1:3">
      <c r="A18" s="4" t="s">
        <v>147</v>
      </c>
      <c r="B18" s="5" t="n">
        <v>-13115</v>
      </c>
      <c r="C18" s="5" t="n">
        <v>-11778</v>
      </c>
    </row>
    <row r="19" spans="1:3">
      <c r="A19" s="4" t="s">
        <v>106</v>
      </c>
      <c r="B19" s="6" t="n">
        <v>115080</v>
      </c>
      <c r="C19" s="6" t="n">
        <v>110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7</v>
      </c>
    </row>
    <row r="3" spans="1:3">
      <c r="A3" s="3" t="s">
        <v>532</v>
      </c>
    </row>
    <row r="4" spans="1:3">
      <c r="A4" s="4" t="s">
        <v>533</v>
      </c>
      <c r="B4" s="6" t="n">
        <v>75443</v>
      </c>
      <c r="C4" s="6" t="n">
        <v>76415</v>
      </c>
    </row>
    <row r="5" spans="1:3">
      <c r="A5" s="4" t="s">
        <v>534</v>
      </c>
      <c r="B5" s="5" t="n">
        <v>6490</v>
      </c>
      <c r="C5" s="5" t="n">
        <v>11437</v>
      </c>
    </row>
    <row r="6" spans="1:3">
      <c r="A6" s="4" t="s">
        <v>535</v>
      </c>
      <c r="B6" s="5" t="n">
        <v>2822</v>
      </c>
      <c r="C6" s="5" t="n">
        <v>4128</v>
      </c>
    </row>
    <row r="7" spans="1:3">
      <c r="A7" s="4" t="s">
        <v>536</v>
      </c>
      <c r="B7" s="5" t="n">
        <v>-6128</v>
      </c>
      <c r="C7" s="5" t="n">
        <v>-1823</v>
      </c>
    </row>
    <row r="8" spans="1:3">
      <c r="A8" s="4" t="s">
        <v>537</v>
      </c>
      <c r="B8" s="5" t="n">
        <v>-2338</v>
      </c>
      <c r="C8" s="5" t="n">
        <v>-1448</v>
      </c>
    </row>
    <row r="9" spans="1:3">
      <c r="A9" s="4" t="s">
        <v>538</v>
      </c>
      <c r="B9" s="5" t="n">
        <v>-14352</v>
      </c>
      <c r="C9" s="5" t="n">
        <v>-13266</v>
      </c>
    </row>
    <row r="10" spans="1:3">
      <c r="A10" s="4" t="s">
        <v>539</v>
      </c>
      <c r="B10" s="6" t="n">
        <v>61937</v>
      </c>
      <c r="C10" s="6" t="n">
        <v>754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541</v>
      </c>
      <c r="C2" s="2" t="s">
        <v>2</v>
      </c>
      <c r="D2" s="2" t="s">
        <v>37</v>
      </c>
    </row>
    <row r="3" spans="1:4">
      <c r="A3" s="3" t="s">
        <v>542</v>
      </c>
    </row>
    <row r="4" spans="1:4">
      <c r="A4" s="4" t="s">
        <v>543</v>
      </c>
      <c r="B4" s="9" t="n">
        <v>5.4</v>
      </c>
    </row>
    <row r="5" spans="1:4">
      <c r="A5" s="4" t="s">
        <v>544</v>
      </c>
    </row>
    <row r="6" spans="1:4">
      <c r="A6" s="3" t="s">
        <v>542</v>
      </c>
    </row>
    <row r="7" spans="1:4">
      <c r="A7" s="4" t="s">
        <v>545</v>
      </c>
      <c r="C7" s="9" t="n">
        <v>4.2</v>
      </c>
      <c r="D7" s="9" t="n">
        <v>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46</v>
      </c>
      <c r="B1" s="2" t="s">
        <v>304</v>
      </c>
    </row>
    <row r="2" spans="1:2">
      <c r="A2" s="3" t="s">
        <v>200</v>
      </c>
    </row>
    <row r="3" spans="1:2">
      <c r="A3" s="4" t="s">
        <v>547</v>
      </c>
      <c r="B3" s="6" t="n">
        <v>609613</v>
      </c>
    </row>
    <row r="4" spans="1:2">
      <c r="A4" s="4" t="s">
        <v>548</v>
      </c>
      <c r="B4" s="5" t="n">
        <v>534055</v>
      </c>
    </row>
    <row r="5" spans="1:2">
      <c r="A5" s="4" t="s">
        <v>549</v>
      </c>
      <c r="B5" s="5" t="n">
        <v>434908</v>
      </c>
    </row>
    <row r="6" spans="1:2">
      <c r="A6" s="4" t="s">
        <v>550</v>
      </c>
      <c r="B6" s="5" t="n">
        <v>334587</v>
      </c>
    </row>
    <row r="7" spans="1:2">
      <c r="A7" s="4" t="s">
        <v>551</v>
      </c>
      <c r="B7" s="5" t="n">
        <v>241863</v>
      </c>
    </row>
    <row r="8" spans="1:2">
      <c r="A8" s="4" t="s">
        <v>552</v>
      </c>
      <c r="B8" s="5" t="n">
        <v>616170</v>
      </c>
    </row>
    <row r="9" spans="1:2">
      <c r="A9" s="4" t="s">
        <v>553</v>
      </c>
      <c r="B9" s="6" t="n">
        <v>27711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8"/>
    <col customWidth="1" max="2" min="2" width="30"/>
    <col customWidth="1" max="3" min="3" width="21"/>
    <col customWidth="1" max="4" min="4" width="21"/>
  </cols>
  <sheetData>
    <row r="1" spans="1:4">
      <c r="A1" s="1" t="s">
        <v>554</v>
      </c>
      <c r="B1" s="2" t="s">
        <v>1</v>
      </c>
    </row>
    <row r="2" spans="1:4">
      <c r="B2" s="2" t="s">
        <v>555</v>
      </c>
      <c r="C2" s="2" t="s">
        <v>428</v>
      </c>
      <c r="D2" s="2" t="s">
        <v>429</v>
      </c>
    </row>
    <row r="3" spans="1:4">
      <c r="A3" s="3" t="s">
        <v>556</v>
      </c>
    </row>
    <row r="4" spans="1:4">
      <c r="A4" s="4" t="s">
        <v>557</v>
      </c>
      <c r="B4" s="9" t="n">
        <v>593.3</v>
      </c>
      <c r="C4" s="9" t="n">
        <v>614.1</v>
      </c>
      <c r="D4" s="9" t="n">
        <v>582.2</v>
      </c>
    </row>
    <row r="5" spans="1:4">
      <c r="A5" s="4" t="s">
        <v>558</v>
      </c>
      <c r="B5" s="8" t="n">
        <v>3.8</v>
      </c>
      <c r="C5" s="8" t="n">
        <v>4.5</v>
      </c>
    </row>
    <row r="6" spans="1:4">
      <c r="A6" s="4" t="s">
        <v>559</v>
      </c>
      <c r="B6" s="8" t="n">
        <v>0.3</v>
      </c>
      <c r="C6" s="8" t="n">
        <v>0.3</v>
      </c>
      <c r="D6" s="9" t="n">
        <v>0.4</v>
      </c>
    </row>
    <row r="7" spans="1:4">
      <c r="A7" s="4" t="s">
        <v>547</v>
      </c>
      <c r="B7" s="8" t="n">
        <v>0.9</v>
      </c>
    </row>
    <row r="8" spans="1:4">
      <c r="A8" s="4" t="s">
        <v>548</v>
      </c>
      <c r="B8" s="8" t="n">
        <v>0.8</v>
      </c>
    </row>
    <row r="9" spans="1:4">
      <c r="A9" s="4" t="s">
        <v>549</v>
      </c>
      <c r="B9" s="8" t="n">
        <v>0.7</v>
      </c>
    </row>
    <row r="10" spans="1:4">
      <c r="A10" s="4" t="s">
        <v>550</v>
      </c>
      <c r="B10" s="8" t="n">
        <v>0.6</v>
      </c>
    </row>
    <row r="11" spans="1:4">
      <c r="A11" s="4" t="s">
        <v>551</v>
      </c>
      <c r="B11" s="8" t="n">
        <v>0.6</v>
      </c>
    </row>
    <row r="12" spans="1:4">
      <c r="A12" s="4" t="s">
        <v>552</v>
      </c>
      <c r="B12" s="6" t="n">
        <v>1</v>
      </c>
    </row>
    <row r="13" spans="1:4">
      <c r="A13" s="4" t="s">
        <v>560</v>
      </c>
      <c r="B13" s="5" t="n">
        <v>2</v>
      </c>
    </row>
    <row r="14" spans="1:4">
      <c r="A14" s="4" t="s">
        <v>561</v>
      </c>
      <c r="B14" s="9" t="n">
        <v>101.7</v>
      </c>
      <c r="C14" s="9" t="n">
        <v>102.5</v>
      </c>
    </row>
    <row r="15" spans="1:4">
      <c r="A15" s="4" t="s">
        <v>547</v>
      </c>
      <c r="B15" s="8" t="n">
        <v>0.8</v>
      </c>
    </row>
    <row r="16" spans="1:4">
      <c r="A16" s="4" t="s">
        <v>548</v>
      </c>
      <c r="B16" s="8" t="n">
        <v>0.9</v>
      </c>
    </row>
    <row r="17" spans="1:4">
      <c r="A17" s="4" t="s">
        <v>549</v>
      </c>
      <c r="B17" s="8" t="n">
        <v>0.9</v>
      </c>
    </row>
    <row r="18" spans="1:4">
      <c r="A18" s="4" t="s">
        <v>550</v>
      </c>
      <c r="B18" s="5" t="n">
        <v>1</v>
      </c>
    </row>
    <row r="19" spans="1:4">
      <c r="A19" s="4" t="s">
        <v>551</v>
      </c>
      <c r="B19" s="5" t="n">
        <v>1</v>
      </c>
    </row>
    <row r="20" spans="1:4">
      <c r="A20" s="4" t="s">
        <v>552</v>
      </c>
      <c r="B20" s="9" t="n">
        <v>75.40000000000001</v>
      </c>
    </row>
    <row r="21" spans="1:4">
      <c r="A21" s="4" t="s">
        <v>562</v>
      </c>
    </row>
    <row r="22" spans="1:4">
      <c r="A22" s="3" t="s">
        <v>556</v>
      </c>
    </row>
    <row r="23" spans="1:4">
      <c r="A23" s="4" t="s">
        <v>563</v>
      </c>
      <c r="B23" s="4" t="s">
        <v>564</v>
      </c>
    </row>
    <row r="24" spans="1:4">
      <c r="A24" s="4" t="s">
        <v>565</v>
      </c>
      <c r="B24" s="4" t="s">
        <v>566</v>
      </c>
    </row>
    <row r="25" spans="1:4">
      <c r="A25" s="4" t="s">
        <v>567</v>
      </c>
    </row>
    <row r="26" spans="1:4">
      <c r="A26" s="3" t="s">
        <v>556</v>
      </c>
    </row>
    <row r="27" spans="1:4">
      <c r="A27" s="4" t="s">
        <v>563</v>
      </c>
      <c r="B27" s="4" t="s">
        <v>568</v>
      </c>
    </row>
    <row r="28" spans="1:4">
      <c r="A28" s="4" t="s">
        <v>565</v>
      </c>
      <c r="B28" s="4" t="s">
        <v>5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7</v>
      </c>
      <c r="D2" s="2" t="s">
        <v>79</v>
      </c>
    </row>
    <row r="3" spans="1:4">
      <c r="A3" s="3" t="s">
        <v>97</v>
      </c>
    </row>
    <row r="4" spans="1:4">
      <c r="A4" s="4" t="s">
        <v>90</v>
      </c>
      <c r="B4" s="6" t="n">
        <v>-137224</v>
      </c>
      <c r="C4" s="6" t="n">
        <v>424858</v>
      </c>
      <c r="D4" s="6" t="n">
        <v>685108</v>
      </c>
    </row>
    <row r="5" spans="1:4">
      <c r="A5" s="3" t="s">
        <v>98</v>
      </c>
    </row>
    <row r="6" spans="1:4">
      <c r="A6" s="4" t="s">
        <v>99</v>
      </c>
      <c r="B6" s="5" t="n">
        <v>366</v>
      </c>
      <c r="C6" s="5" t="n">
        <v>95</v>
      </c>
      <c r="D6" s="5" t="n">
        <v>-351</v>
      </c>
    </row>
    <row r="7" spans="1:4">
      <c r="A7" s="4" t="s">
        <v>100</v>
      </c>
      <c r="B7" s="5" t="n">
        <v>-482</v>
      </c>
      <c r="C7" s="5" t="n">
        <v>2021</v>
      </c>
      <c r="D7" s="5" t="n">
        <v>1710</v>
      </c>
    </row>
    <row r="8" spans="1:4">
      <c r="A8" s="4" t="s">
        <v>101</v>
      </c>
      <c r="B8" s="5" t="n">
        <v>-10198</v>
      </c>
      <c r="C8" s="5" t="n">
        <v>-2548</v>
      </c>
      <c r="D8" s="5" t="n">
        <v>6389</v>
      </c>
    </row>
    <row r="9" spans="1:4">
      <c r="A9" s="4" t="s">
        <v>102</v>
      </c>
      <c r="B9" s="5" t="n">
        <v>0</v>
      </c>
      <c r="C9" s="5" t="n">
        <v>-614</v>
      </c>
      <c r="D9" s="5" t="n">
        <v>0</v>
      </c>
    </row>
    <row r="10" spans="1:4">
      <c r="A10" s="4" t="s">
        <v>103</v>
      </c>
      <c r="B10" s="5" t="n">
        <v>-10314</v>
      </c>
      <c r="C10" s="5" t="n">
        <v>-1046</v>
      </c>
      <c r="D10" s="5" t="n">
        <v>7748</v>
      </c>
    </row>
    <row r="11" spans="1:4">
      <c r="A11" s="4" t="s">
        <v>104</v>
      </c>
      <c r="B11" s="6" t="n">
        <v>-147538</v>
      </c>
      <c r="C11" s="6" t="n">
        <v>423812</v>
      </c>
      <c r="D11" s="6" t="n">
        <v>6928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0</v>
      </c>
      <c r="B1" s="2" t="s">
        <v>1</v>
      </c>
    </row>
    <row r="2" spans="1:4">
      <c r="B2" s="2" t="s">
        <v>2</v>
      </c>
      <c r="C2" s="2" t="s">
        <v>37</v>
      </c>
      <c r="D2" s="2" t="s">
        <v>79</v>
      </c>
    </row>
    <row r="3" spans="1:4">
      <c r="A3" s="3" t="s">
        <v>203</v>
      </c>
    </row>
    <row r="4" spans="1:4">
      <c r="A4" s="4" t="s">
        <v>571</v>
      </c>
      <c r="B4" s="9" t="n">
        <v>15.5</v>
      </c>
      <c r="C4" s="9" t="n">
        <v>16.4</v>
      </c>
      <c r="D4" s="9" t="n">
        <v>15.2</v>
      </c>
    </row>
    <row r="5" spans="1:4">
      <c r="A5" s="4" t="s">
        <v>572</v>
      </c>
      <c r="B5" s="8" t="n">
        <v>0.6</v>
      </c>
      <c r="C5" s="8" t="n">
        <v>0.6</v>
      </c>
      <c r="D5" s="9" t="n">
        <v>0.5</v>
      </c>
    </row>
    <row r="6" spans="1:4">
      <c r="A6" s="4" t="s">
        <v>573</v>
      </c>
      <c r="B6" s="8" t="n">
        <v>1.6</v>
      </c>
    </row>
    <row r="7" spans="1:4">
      <c r="A7" s="4" t="s">
        <v>574</v>
      </c>
      <c r="C7" s="8" t="n">
        <v>14.3</v>
      </c>
    </row>
    <row r="8" spans="1:4">
      <c r="A8" s="4" t="s">
        <v>575</v>
      </c>
      <c r="B8" s="8" t="n">
        <v>3.7</v>
      </c>
      <c r="C8" s="8" t="n">
        <v>3.2</v>
      </c>
    </row>
    <row r="9" spans="1:4">
      <c r="A9" s="4" t="s">
        <v>576</v>
      </c>
      <c r="B9" s="9" t="n">
        <v>1.3</v>
      </c>
      <c r="C9" s="9" t="n">
        <v>1.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7</v>
      </c>
      <c r="B1" s="2" t="s">
        <v>1</v>
      </c>
    </row>
    <row r="2" spans="1:4">
      <c r="B2" s="2" t="s">
        <v>2</v>
      </c>
      <c r="C2" s="2" t="s">
        <v>37</v>
      </c>
      <c r="D2" s="2" t="s">
        <v>79</v>
      </c>
    </row>
    <row r="3" spans="1:4">
      <c r="A3" s="3" t="s">
        <v>209</v>
      </c>
    </row>
    <row r="4" spans="1:4">
      <c r="A4" s="4" t="s">
        <v>578</v>
      </c>
      <c r="B4" s="9" t="n">
        <v>61.3</v>
      </c>
      <c r="C4" s="9" t="n">
        <v>203.9</v>
      </c>
      <c r="D4" s="9" t="n">
        <v>364.4</v>
      </c>
    </row>
    <row r="5" spans="1:4">
      <c r="A5" s="4" t="s">
        <v>579</v>
      </c>
      <c r="B5" s="8" t="n">
        <v>81.40000000000001</v>
      </c>
      <c r="C5" s="8" t="n">
        <v>81.3</v>
      </c>
      <c r="D5" s="8" t="n">
        <v>81.40000000000001</v>
      </c>
    </row>
    <row r="6" spans="1:4">
      <c r="A6" s="4" t="s">
        <v>580</v>
      </c>
      <c r="B6" s="8" t="n">
        <v>51.7</v>
      </c>
      <c r="C6" s="8" t="n">
        <v>63.7</v>
      </c>
      <c r="D6" s="6" t="n">
        <v>59</v>
      </c>
    </row>
    <row r="7" spans="1:4">
      <c r="A7" s="4" t="s">
        <v>581</v>
      </c>
      <c r="B7" s="8" t="n">
        <v>28.3</v>
      </c>
      <c r="C7" s="9" t="n">
        <v>25.5</v>
      </c>
    </row>
    <row r="8" spans="1:4">
      <c r="A8" s="4" t="s">
        <v>582</v>
      </c>
      <c r="B8" s="9" t="n">
        <v>3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583</v>
      </c>
      <c r="B1" s="2" t="s">
        <v>1</v>
      </c>
    </row>
    <row r="2" spans="1:4">
      <c r="B2" s="2" t="s">
        <v>2</v>
      </c>
      <c r="C2" s="2" t="s">
        <v>37</v>
      </c>
      <c r="D2" s="2" t="s">
        <v>79</v>
      </c>
    </row>
    <row r="3" spans="1:4">
      <c r="A3" s="3" t="s">
        <v>584</v>
      </c>
    </row>
    <row r="4" spans="1:4">
      <c r="A4" s="4" t="s">
        <v>585</v>
      </c>
      <c r="B4" s="6" t="n">
        <v>58500000</v>
      </c>
      <c r="C4" s="6" t="n">
        <v>70500000</v>
      </c>
      <c r="D4" s="6" t="n">
        <v>71900000</v>
      </c>
    </row>
    <row r="5" spans="1:4">
      <c r="A5" s="4" t="s">
        <v>586</v>
      </c>
      <c r="B5" s="6" t="n">
        <v>51300000</v>
      </c>
      <c r="C5" s="6" t="n">
        <v>43100000</v>
      </c>
      <c r="D5" s="6" t="n">
        <v>46300000</v>
      </c>
    </row>
    <row r="6" spans="1:4">
      <c r="A6" s="4" t="s">
        <v>587</v>
      </c>
      <c r="B6" s="7" t="n">
        <v>0.38</v>
      </c>
      <c r="C6" s="7" t="n">
        <v>0.31</v>
      </c>
      <c r="D6" s="7" t="n">
        <v>0.31</v>
      </c>
    </row>
    <row r="7" spans="1:4">
      <c r="A7" s="4" t="s">
        <v>588</v>
      </c>
      <c r="B7" s="6" t="n">
        <v>2300000</v>
      </c>
      <c r="C7" s="6" t="n">
        <v>2400000</v>
      </c>
    </row>
    <row r="8" spans="1:4">
      <c r="A8" s="4" t="s">
        <v>589</v>
      </c>
      <c r="B8" s="6" t="n">
        <v>10100000</v>
      </c>
    </row>
    <row r="9" spans="1:4">
      <c r="A9" s="4" t="s">
        <v>590</v>
      </c>
      <c r="B9" s="4" t="s">
        <v>591</v>
      </c>
    </row>
    <row r="10" spans="1:4">
      <c r="A10" s="4" t="s">
        <v>592</v>
      </c>
      <c r="B10" s="6" t="n">
        <v>0</v>
      </c>
    </row>
    <row r="11" spans="1:4">
      <c r="A11" s="4" t="s">
        <v>593</v>
      </c>
      <c r="C11" s="4" t="s">
        <v>594</v>
      </c>
    </row>
    <row r="12" spans="1:4">
      <c r="A12" s="4" t="s">
        <v>595</v>
      </c>
      <c r="C12" s="6" t="n">
        <v>0</v>
      </c>
    </row>
    <row r="13" spans="1:4">
      <c r="A13" s="4" t="s">
        <v>596</v>
      </c>
      <c r="C13" s="6" t="n">
        <v>3900000</v>
      </c>
      <c r="D13" s="6" t="n">
        <v>9000000</v>
      </c>
    </row>
    <row r="14" spans="1:4">
      <c r="A14" s="4" t="s">
        <v>597</v>
      </c>
    </row>
    <row r="15" spans="1:4">
      <c r="A15" s="3" t="s">
        <v>584</v>
      </c>
    </row>
    <row r="16" spans="1:4">
      <c r="A16" s="4" t="s">
        <v>598</v>
      </c>
      <c r="B16" s="4" t="s">
        <v>599</v>
      </c>
    </row>
    <row r="17" spans="1:4">
      <c r="A17" s="4" t="s">
        <v>600</v>
      </c>
      <c r="B17" s="6" t="n">
        <v>16300000</v>
      </c>
    </row>
    <row r="18" spans="1:4">
      <c r="A18" s="4" t="s">
        <v>601</v>
      </c>
    </row>
    <row r="19" spans="1:4">
      <c r="A19" s="3" t="s">
        <v>584</v>
      </c>
    </row>
    <row r="20" spans="1:4">
      <c r="A20" s="4" t="s">
        <v>598</v>
      </c>
      <c r="B20" s="4" t="s">
        <v>602</v>
      </c>
    </row>
    <row r="21" spans="1:4">
      <c r="A21" s="4" t="s">
        <v>603</v>
      </c>
    </row>
    <row r="22" spans="1:4">
      <c r="A22" s="3" t="s">
        <v>584</v>
      </c>
    </row>
    <row r="23" spans="1:4">
      <c r="A23" s="4" t="s">
        <v>598</v>
      </c>
      <c r="B23" s="4" t="s">
        <v>604</v>
      </c>
    </row>
    <row r="24" spans="1:4">
      <c r="A24" s="4" t="s">
        <v>600</v>
      </c>
      <c r="B24" s="6" t="n">
        <v>99300000</v>
      </c>
    </row>
    <row r="25" spans="1:4">
      <c r="A25" s="4" t="s">
        <v>605</v>
      </c>
    </row>
    <row r="26" spans="1:4">
      <c r="A26" s="3" t="s">
        <v>584</v>
      </c>
    </row>
    <row r="27" spans="1:4">
      <c r="A27" s="4" t="s">
        <v>606</v>
      </c>
      <c r="B27" s="8" t="n">
        <v>43.2</v>
      </c>
    </row>
    <row r="28" spans="1:4">
      <c r="A28" s="4" t="s">
        <v>607</v>
      </c>
      <c r="B28" s="7" t="n">
        <v>4.31</v>
      </c>
      <c r="C28" s="7" t="n">
        <v>9.5</v>
      </c>
      <c r="D28" s="7" t="n">
        <v>11.87</v>
      </c>
    </row>
    <row r="29" spans="1:4">
      <c r="A29" s="4" t="s">
        <v>608</v>
      </c>
    </row>
    <row r="30" spans="1:4">
      <c r="A30" s="3" t="s">
        <v>584</v>
      </c>
    </row>
    <row r="31" spans="1:4">
      <c r="A31" s="4" t="s">
        <v>598</v>
      </c>
      <c r="B31" s="4" t="s">
        <v>609</v>
      </c>
    </row>
    <row r="32" spans="1:4">
      <c r="A32" s="4" t="s">
        <v>610</v>
      </c>
    </row>
    <row r="33" spans="1:4">
      <c r="A33" s="3" t="s">
        <v>584</v>
      </c>
    </row>
    <row r="34" spans="1:4">
      <c r="A34" s="4" t="s">
        <v>611</v>
      </c>
      <c r="B34" s="4" t="s">
        <v>313</v>
      </c>
    </row>
    <row r="35" spans="1:4">
      <c r="A35" s="4" t="s">
        <v>612</v>
      </c>
      <c r="B35" s="4" t="s">
        <v>358</v>
      </c>
    </row>
    <row r="36" spans="1:4">
      <c r="A36" s="4" t="s">
        <v>613</v>
      </c>
      <c r="B36" s="4" t="s">
        <v>604</v>
      </c>
    </row>
    <row r="37" spans="1:4">
      <c r="A37" s="4" t="s">
        <v>614</v>
      </c>
    </row>
    <row r="38" spans="1:4">
      <c r="A38" s="3" t="s">
        <v>584</v>
      </c>
    </row>
    <row r="39" spans="1:4">
      <c r="A39" s="4" t="s">
        <v>598</v>
      </c>
      <c r="B39" s="4" t="s">
        <v>615</v>
      </c>
    </row>
    <row r="40" spans="1:4">
      <c r="A40" s="4" t="s">
        <v>616</v>
      </c>
    </row>
    <row r="41" spans="1:4">
      <c r="A41" s="3" t="s">
        <v>584</v>
      </c>
    </row>
    <row r="42" spans="1:4">
      <c r="A42" s="4" t="s">
        <v>598</v>
      </c>
      <c r="B42" s="4" t="s">
        <v>617</v>
      </c>
    </row>
    <row r="43" spans="1:4">
      <c r="A43" s="4" t="s">
        <v>618</v>
      </c>
    </row>
    <row r="44" spans="1:4">
      <c r="A44" s="3" t="s">
        <v>584</v>
      </c>
    </row>
    <row r="45" spans="1:4">
      <c r="A45" s="4" t="s">
        <v>613</v>
      </c>
      <c r="B45" s="4" t="s">
        <v>358</v>
      </c>
    </row>
    <row r="46" spans="1:4">
      <c r="A46" s="4" t="s">
        <v>619</v>
      </c>
    </row>
    <row r="47" spans="1:4">
      <c r="A47" s="3" t="s">
        <v>584</v>
      </c>
    </row>
    <row r="48" spans="1:4">
      <c r="A48" s="4" t="s">
        <v>613</v>
      </c>
      <c r="B48" s="4" t="s">
        <v>354</v>
      </c>
    </row>
    <row r="49" spans="1:4">
      <c r="A49" s="4" t="s">
        <v>620</v>
      </c>
    </row>
    <row r="50" spans="1:4">
      <c r="A50" s="3" t="s">
        <v>584</v>
      </c>
    </row>
    <row r="51" spans="1:4">
      <c r="A51" s="4" t="s">
        <v>611</v>
      </c>
      <c r="B51" s="4" t="s">
        <v>313</v>
      </c>
    </row>
    <row r="52" spans="1:4">
      <c r="A52" s="4" t="s">
        <v>612</v>
      </c>
      <c r="B52" s="4" t="s">
        <v>358</v>
      </c>
    </row>
    <row r="53" spans="1:4">
      <c r="A53" s="4" t="s">
        <v>613</v>
      </c>
      <c r="B53" s="4" t="s">
        <v>354</v>
      </c>
    </row>
    <row r="54" spans="1:4">
      <c r="A54" s="4" t="s">
        <v>621</v>
      </c>
    </row>
    <row r="55" spans="1:4">
      <c r="A55" s="3" t="s">
        <v>584</v>
      </c>
    </row>
    <row r="56" spans="1:4">
      <c r="A56" s="4" t="s">
        <v>611</v>
      </c>
      <c r="B56" s="4" t="s">
        <v>313</v>
      </c>
    </row>
    <row r="57" spans="1:4">
      <c r="A57" s="4" t="s">
        <v>612</v>
      </c>
      <c r="B57" s="4" t="s">
        <v>358</v>
      </c>
    </row>
    <row r="58" spans="1:4">
      <c r="A58" s="4" t="s">
        <v>622</v>
      </c>
      <c r="B58" s="4" t="s">
        <v>313</v>
      </c>
    </row>
    <row r="59" spans="1:4">
      <c r="A59" s="4" t="s">
        <v>623</v>
      </c>
      <c r="B59" s="4" t="s">
        <v>624</v>
      </c>
    </row>
    <row r="60" spans="1:4">
      <c r="A60" s="4" t="s">
        <v>625</v>
      </c>
    </row>
    <row r="61" spans="1:4">
      <c r="A61" s="3" t="s">
        <v>584</v>
      </c>
    </row>
    <row r="62" spans="1:4">
      <c r="A62" s="4" t="s">
        <v>606</v>
      </c>
      <c r="B62" s="8" t="n">
        <v>4.6</v>
      </c>
    </row>
    <row r="63" spans="1:4">
      <c r="A63" s="4" t="s">
        <v>626</v>
      </c>
    </row>
    <row r="64" spans="1:4">
      <c r="A64" s="3" t="s">
        <v>584</v>
      </c>
    </row>
    <row r="65" spans="1:4">
      <c r="A65" s="4" t="s">
        <v>611</v>
      </c>
      <c r="B65" s="4" t="s">
        <v>313</v>
      </c>
    </row>
    <row r="66" spans="1:4">
      <c r="A66" s="4" t="s">
        <v>612</v>
      </c>
      <c r="B66" s="4" t="s">
        <v>358</v>
      </c>
    </row>
    <row r="67" spans="1:4">
      <c r="A67" s="4" t="s">
        <v>613</v>
      </c>
      <c r="B67" s="4" t="s">
        <v>354</v>
      </c>
    </row>
    <row r="68" spans="1:4">
      <c r="A68" s="4" t="s">
        <v>627</v>
      </c>
    </row>
    <row r="69" spans="1:4">
      <c r="A69" s="3" t="s">
        <v>584</v>
      </c>
    </row>
    <row r="70" spans="1:4">
      <c r="A70" s="4" t="s">
        <v>613</v>
      </c>
      <c r="B70" s="4" t="s">
        <v>6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28</v>
      </c>
      <c r="B1" s="2" t="s">
        <v>1</v>
      </c>
    </row>
    <row r="2" spans="1:4">
      <c r="B2" s="2" t="s">
        <v>2</v>
      </c>
      <c r="C2" s="2" t="s">
        <v>37</v>
      </c>
      <c r="D2" s="2" t="s">
        <v>79</v>
      </c>
    </row>
    <row r="3" spans="1:4">
      <c r="A3" s="3" t="s">
        <v>584</v>
      </c>
    </row>
    <row r="4" spans="1:4">
      <c r="A4" s="4" t="s">
        <v>629</v>
      </c>
      <c r="B4" s="4" t="s">
        <v>630</v>
      </c>
      <c r="C4" s="4" t="s">
        <v>630</v>
      </c>
      <c r="D4" s="4" t="s">
        <v>631</v>
      </c>
    </row>
    <row r="5" spans="1:4">
      <c r="A5" s="4" t="s">
        <v>632</v>
      </c>
      <c r="B5" s="4" t="s">
        <v>633</v>
      </c>
      <c r="C5" s="4" t="s">
        <v>634</v>
      </c>
      <c r="D5" s="4" t="s">
        <v>635</v>
      </c>
    </row>
    <row r="6" spans="1:4">
      <c r="A6" s="4" t="s">
        <v>636</v>
      </c>
      <c r="B6" s="4" t="s">
        <v>637</v>
      </c>
      <c r="C6" s="4" t="s">
        <v>638</v>
      </c>
      <c r="D6" s="4" t="s">
        <v>639</v>
      </c>
    </row>
    <row r="7" spans="1:4">
      <c r="A7" s="4" t="s">
        <v>640</v>
      </c>
      <c r="B7" s="4" t="s">
        <v>641</v>
      </c>
      <c r="C7" s="4" t="s">
        <v>642</v>
      </c>
      <c r="D7" s="4" t="s">
        <v>6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44</v>
      </c>
      <c r="B1" s="2" t="s">
        <v>1</v>
      </c>
    </row>
    <row r="2" spans="1:2">
      <c r="B2" s="2" t="s">
        <v>645</v>
      </c>
    </row>
    <row r="3" spans="1:2">
      <c r="A3" s="3" t="s">
        <v>646</v>
      </c>
    </row>
    <row r="4" spans="1:2">
      <c r="A4" s="4" t="s">
        <v>647</v>
      </c>
      <c r="B4" s="5" t="n">
        <v>4241</v>
      </c>
    </row>
    <row r="5" spans="1:2">
      <c r="A5" s="4" t="s">
        <v>648</v>
      </c>
      <c r="B5" s="5" t="n">
        <v>1065</v>
      </c>
    </row>
    <row r="6" spans="1:2">
      <c r="A6" s="4" t="s">
        <v>649</v>
      </c>
      <c r="B6" s="5" t="n">
        <v>0</v>
      </c>
    </row>
    <row r="7" spans="1:2">
      <c r="A7" s="4" t="s">
        <v>650</v>
      </c>
      <c r="B7" s="5" t="n">
        <v>-911</v>
      </c>
    </row>
    <row r="8" spans="1:2">
      <c r="A8" s="4" t="s">
        <v>651</v>
      </c>
      <c r="B8" s="5" t="n">
        <v>4395</v>
      </c>
    </row>
    <row r="9" spans="1:2">
      <c r="A9" s="4" t="s">
        <v>652</v>
      </c>
      <c r="B9" s="5" t="n">
        <v>2308</v>
      </c>
    </row>
    <row r="10" spans="1:2">
      <c r="A10" s="3" t="s">
        <v>653</v>
      </c>
    </row>
    <row r="11" spans="1:2">
      <c r="A11" s="4" t="s">
        <v>654</v>
      </c>
      <c r="B11" s="7" t="n">
        <v>55.76</v>
      </c>
    </row>
    <row r="12" spans="1:2">
      <c r="A12" s="4" t="s">
        <v>655</v>
      </c>
      <c r="B12" s="10" t="n">
        <v>16.85</v>
      </c>
    </row>
    <row r="13" spans="1:2">
      <c r="A13" s="4" t="s">
        <v>656</v>
      </c>
      <c r="B13" s="5" t="n">
        <v>0</v>
      </c>
    </row>
    <row r="14" spans="1:2">
      <c r="A14" s="4" t="s">
        <v>657</v>
      </c>
      <c r="B14" s="10" t="n">
        <v>49.96</v>
      </c>
    </row>
    <row r="15" spans="1:2">
      <c r="A15" s="4" t="s">
        <v>658</v>
      </c>
      <c r="B15" s="10" t="n">
        <v>47.53</v>
      </c>
    </row>
    <row r="16" spans="1:2">
      <c r="A16" s="4" t="s">
        <v>659</v>
      </c>
      <c r="B16" s="7" t="n">
        <v>61.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0</v>
      </c>
      <c r="B1" s="2" t="s">
        <v>1</v>
      </c>
    </row>
    <row r="2" spans="1:2">
      <c r="B2" s="2" t="s">
        <v>645</v>
      </c>
    </row>
    <row r="3" spans="1:2">
      <c r="A3" s="3" t="s">
        <v>661</v>
      </c>
    </row>
    <row r="4" spans="1:2">
      <c r="A4" s="4" t="s">
        <v>662</v>
      </c>
      <c r="B4" s="5" t="n">
        <v>4311</v>
      </c>
    </row>
    <row r="5" spans="1:2">
      <c r="A5" s="4" t="s">
        <v>663</v>
      </c>
      <c r="B5" s="5" t="n">
        <v>695</v>
      </c>
    </row>
    <row r="6" spans="1:2">
      <c r="A6" s="4" t="s">
        <v>664</v>
      </c>
      <c r="B6" s="5" t="n">
        <v>-884</v>
      </c>
    </row>
    <row r="7" spans="1:2">
      <c r="A7" s="4" t="s">
        <v>665</v>
      </c>
      <c r="B7" s="5" t="n">
        <v>-375</v>
      </c>
    </row>
    <row r="8" spans="1:2">
      <c r="A8" s="4" t="s">
        <v>666</v>
      </c>
      <c r="B8" s="5" t="n">
        <v>3747</v>
      </c>
    </row>
    <row r="9" spans="1:2">
      <c r="A9" s="3" t="s">
        <v>667</v>
      </c>
    </row>
    <row r="10" spans="1:2">
      <c r="A10" s="4" t="s">
        <v>668</v>
      </c>
      <c r="B10" s="7" t="n">
        <v>48.07</v>
      </c>
    </row>
    <row r="11" spans="1:2">
      <c r="A11" s="4" t="s">
        <v>669</v>
      </c>
      <c r="B11" s="10" t="n">
        <v>18.08</v>
      </c>
    </row>
    <row r="12" spans="1:2">
      <c r="A12" s="4" t="s">
        <v>670</v>
      </c>
      <c r="B12" s="10" t="n">
        <v>54.14</v>
      </c>
    </row>
    <row r="13" spans="1:2">
      <c r="A13" s="4" t="s">
        <v>671</v>
      </c>
      <c r="B13" s="10" t="n">
        <v>41.51</v>
      </c>
    </row>
    <row r="14" spans="1:2">
      <c r="A14" s="4" t="s">
        <v>672</v>
      </c>
      <c r="B14" s="7" t="n">
        <v>41.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3</v>
      </c>
      <c r="B1" s="2" t="s">
        <v>1</v>
      </c>
    </row>
    <row r="2" spans="1:2">
      <c r="B2" s="2" t="s">
        <v>645</v>
      </c>
    </row>
    <row r="3" spans="1:2">
      <c r="A3" s="3" t="s">
        <v>674</v>
      </c>
    </row>
    <row r="4" spans="1:2">
      <c r="A4" s="4" t="s">
        <v>662</v>
      </c>
      <c r="B4" s="5" t="n">
        <v>1352</v>
      </c>
    </row>
    <row r="5" spans="1:2">
      <c r="A5" s="4" t="s">
        <v>663</v>
      </c>
      <c r="B5" s="5" t="n">
        <v>1274</v>
      </c>
    </row>
    <row r="6" spans="1:2">
      <c r="A6" s="4" t="s">
        <v>664</v>
      </c>
      <c r="B6" s="5" t="n">
        <v>-492</v>
      </c>
    </row>
    <row r="7" spans="1:2">
      <c r="A7" s="4" t="s">
        <v>665</v>
      </c>
      <c r="B7" s="5" t="n">
        <v>-52</v>
      </c>
    </row>
    <row r="8" spans="1:2">
      <c r="A8" s="4" t="s">
        <v>666</v>
      </c>
      <c r="B8" s="5" t="n">
        <v>2082</v>
      </c>
    </row>
    <row r="9" spans="1:2">
      <c r="A9" s="3" t="s">
        <v>667</v>
      </c>
    </row>
    <row r="10" spans="1:2">
      <c r="A10" s="4" t="s">
        <v>668</v>
      </c>
      <c r="B10" s="7" t="n">
        <v>46.06</v>
      </c>
    </row>
    <row r="11" spans="1:2">
      <c r="A11" s="4" t="s">
        <v>669</v>
      </c>
      <c r="B11" s="10" t="n">
        <v>16.9</v>
      </c>
    </row>
    <row r="12" spans="1:2">
      <c r="A12" s="4" t="s">
        <v>670</v>
      </c>
      <c r="B12" s="10" t="n">
        <v>50.82</v>
      </c>
    </row>
    <row r="13" spans="1:2">
      <c r="A13" s="4" t="s">
        <v>671</v>
      </c>
      <c r="B13" s="10" t="n">
        <v>43.28</v>
      </c>
    </row>
    <row r="14" spans="1:2">
      <c r="A14" s="4" t="s">
        <v>672</v>
      </c>
      <c r="B14" s="7" t="n">
        <v>27.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75</v>
      </c>
      <c r="B1" s="2" t="s">
        <v>136</v>
      </c>
      <c r="J1" s="2" t="s">
        <v>1</v>
      </c>
    </row>
    <row r="2" spans="1:12">
      <c r="B2" s="2" t="s">
        <v>2</v>
      </c>
      <c r="C2" s="2" t="s">
        <v>375</v>
      </c>
      <c r="D2" s="2" t="s">
        <v>4</v>
      </c>
      <c r="E2" s="2" t="s">
        <v>138</v>
      </c>
      <c r="F2" s="2" t="s">
        <v>37</v>
      </c>
      <c r="G2" s="2" t="s">
        <v>376</v>
      </c>
      <c r="H2" s="2" t="s">
        <v>377</v>
      </c>
      <c r="I2" s="2" t="s">
        <v>139</v>
      </c>
      <c r="J2" s="2" t="s">
        <v>2</v>
      </c>
      <c r="K2" s="2" t="s">
        <v>37</v>
      </c>
      <c r="L2" s="2" t="s">
        <v>79</v>
      </c>
    </row>
    <row r="3" spans="1:12">
      <c r="A3" s="3" t="s">
        <v>215</v>
      </c>
    </row>
    <row r="4" spans="1:12">
      <c r="A4" s="4" t="s">
        <v>81</v>
      </c>
      <c r="B4" s="6" t="n">
        <v>3307881</v>
      </c>
      <c r="C4" s="6" t="n">
        <v>3032231</v>
      </c>
      <c r="D4" s="6" t="n">
        <v>2935018</v>
      </c>
      <c r="E4" s="6" t="n">
        <v>2753667</v>
      </c>
      <c r="F4" s="6" t="n">
        <v>3716264</v>
      </c>
      <c r="G4" s="6" t="n">
        <v>2954539</v>
      </c>
      <c r="H4" s="6" t="n">
        <v>2936357</v>
      </c>
      <c r="I4" s="6" t="n">
        <v>2742141</v>
      </c>
      <c r="J4" s="6" t="n">
        <v>12028797</v>
      </c>
      <c r="K4" s="6" t="n">
        <v>12349301</v>
      </c>
      <c r="L4" s="6" t="n">
        <v>12215757</v>
      </c>
    </row>
    <row r="5" spans="1:12">
      <c r="A5" s="4" t="s">
        <v>83</v>
      </c>
      <c r="B5" s="5" t="n">
        <v>1146861</v>
      </c>
      <c r="C5" s="5" t="n">
        <v>1003710</v>
      </c>
      <c r="D5" s="5" t="n">
        <v>988561</v>
      </c>
      <c r="E5" s="5" t="n">
        <v>964848</v>
      </c>
      <c r="F5" s="5" t="n">
        <v>1333280</v>
      </c>
      <c r="G5" s="5" t="n">
        <v>1041061</v>
      </c>
      <c r="H5" s="5" t="n">
        <v>1068559</v>
      </c>
      <c r="I5" s="5" t="n">
        <v>1000115</v>
      </c>
      <c r="J5" s="5" t="n">
        <v>4103980</v>
      </c>
      <c r="K5" s="5" t="n">
        <v>4443015</v>
      </c>
      <c r="L5" s="5" t="n">
        <v>4576350</v>
      </c>
    </row>
    <row r="6" spans="1:12">
      <c r="A6" s="4" t="s">
        <v>379</v>
      </c>
      <c r="B6" s="5" t="n">
        <v>-296735</v>
      </c>
      <c r="C6" s="5" t="n">
        <v>49513</v>
      </c>
      <c r="D6" s="5" t="n">
        <v>78858</v>
      </c>
      <c r="E6" s="5" t="n">
        <v>81229</v>
      </c>
      <c r="F6" s="5" t="n">
        <v>337103</v>
      </c>
      <c r="G6" s="5" t="n">
        <v>108360</v>
      </c>
      <c r="H6" s="5" t="n">
        <v>168847</v>
      </c>
      <c r="I6" s="5" t="n">
        <v>147011</v>
      </c>
      <c r="J6" s="5" t="n">
        <v>-87135</v>
      </c>
      <c r="K6" s="5" t="n">
        <v>761321</v>
      </c>
      <c r="L6" s="5" t="n">
        <v>1135210</v>
      </c>
    </row>
    <row r="7" spans="1:12">
      <c r="A7" s="4" t="s">
        <v>380</v>
      </c>
      <c r="B7" s="5" t="n">
        <v>-312175</v>
      </c>
      <c r="C7" s="5" t="n">
        <v>26822</v>
      </c>
      <c r="D7" s="5" t="n">
        <v>64247</v>
      </c>
      <c r="E7" s="5" t="n">
        <v>64497</v>
      </c>
      <c r="F7" s="5" t="n">
        <v>320809</v>
      </c>
      <c r="G7" s="5" t="n">
        <v>94739</v>
      </c>
      <c r="H7" s="5" t="n">
        <v>149681</v>
      </c>
      <c r="I7" s="5" t="n">
        <v>130431</v>
      </c>
      <c r="J7" s="5" t="n">
        <v>-156609</v>
      </c>
      <c r="K7" s="5" t="n">
        <v>695660</v>
      </c>
      <c r="L7" s="5" t="n">
        <v>1065655</v>
      </c>
    </row>
    <row r="8" spans="1:12">
      <c r="A8" s="4" t="s">
        <v>89</v>
      </c>
      <c r="B8" s="5" t="n">
        <v>-58382</v>
      </c>
      <c r="C8" s="5" t="n">
        <v>2468</v>
      </c>
      <c r="D8" s="5" t="n">
        <v>15608</v>
      </c>
      <c r="E8" s="5" t="n">
        <v>20921</v>
      </c>
      <c r="F8" s="5" t="n">
        <v>126765</v>
      </c>
      <c r="G8" s="5" t="n">
        <v>33438</v>
      </c>
      <c r="H8" s="5" t="n">
        <v>55451</v>
      </c>
      <c r="I8" s="5" t="n">
        <v>55148</v>
      </c>
      <c r="J8" s="5" t="n">
        <v>-19385</v>
      </c>
      <c r="K8" s="5" t="n">
        <v>270802</v>
      </c>
      <c r="L8" s="5" t="n">
        <v>380547</v>
      </c>
    </row>
    <row r="9" spans="1:12">
      <c r="A9" s="4" t="s">
        <v>90</v>
      </c>
      <c r="B9" s="6" t="n">
        <v>-253793</v>
      </c>
      <c r="C9" s="6" t="n">
        <v>24354</v>
      </c>
      <c r="D9" s="6" t="n">
        <v>48639</v>
      </c>
      <c r="E9" s="6" t="n">
        <v>43576</v>
      </c>
      <c r="F9" s="6" t="n">
        <v>194044</v>
      </c>
      <c r="G9" s="6" t="n">
        <v>61301</v>
      </c>
      <c r="H9" s="6" t="n">
        <v>94230</v>
      </c>
      <c r="I9" s="6" t="n">
        <v>75283</v>
      </c>
      <c r="J9" s="6" t="n">
        <v>-137224</v>
      </c>
      <c r="K9" s="6" t="n">
        <v>424858</v>
      </c>
      <c r="L9" s="6" t="n">
        <v>685108</v>
      </c>
    </row>
    <row r="10" spans="1:12">
      <c r="A10" s="4" t="s">
        <v>676</v>
      </c>
      <c r="B10" s="7" t="n">
        <v>-1.92</v>
      </c>
      <c r="C10" s="7" t="n">
        <v>0.18</v>
      </c>
      <c r="D10" s="7" t="n">
        <v>0.36</v>
      </c>
      <c r="E10" s="7" t="n">
        <v>0.32</v>
      </c>
      <c r="F10" s="7" t="n">
        <v>1.41</v>
      </c>
      <c r="G10" s="7" t="n">
        <v>0.44</v>
      </c>
      <c r="H10" s="7" t="n">
        <v>0.67</v>
      </c>
      <c r="I10" s="7" t="n">
        <v>0.53</v>
      </c>
      <c r="J10" s="7" t="n">
        <v>-1.02</v>
      </c>
      <c r="K10" s="7" t="n">
        <v>3.05</v>
      </c>
      <c r="L10" s="7" t="n">
        <v>4.61</v>
      </c>
    </row>
    <row r="11" spans="1:12">
      <c r="A11" s="4" t="s">
        <v>677</v>
      </c>
      <c r="B11" s="10" t="n">
        <v>-1.92</v>
      </c>
      <c r="C11" s="10" t="n">
        <v>0.18</v>
      </c>
      <c r="D11" s="10" t="n">
        <v>0.36</v>
      </c>
      <c r="E11" s="10" t="n">
        <v>0.32</v>
      </c>
      <c r="F11" s="10" t="n">
        <v>1.41</v>
      </c>
      <c r="G11" s="10" t="n">
        <v>0.44</v>
      </c>
      <c r="H11" s="10" t="n">
        <v>0.67</v>
      </c>
      <c r="I11" s="10" t="n">
        <v>0.53</v>
      </c>
      <c r="J11" s="10" t="n">
        <v>-1.02</v>
      </c>
      <c r="K11" s="10" t="n">
        <v>3.04</v>
      </c>
      <c r="L11" s="10" t="n">
        <v>4.58</v>
      </c>
    </row>
    <row r="12" spans="1:12">
      <c r="A12" s="4" t="s">
        <v>95</v>
      </c>
      <c r="B12" s="7" t="n">
        <v>0.16</v>
      </c>
      <c r="C12" s="7" t="n">
        <v>0.16</v>
      </c>
      <c r="D12" s="7" t="n">
        <v>0.16</v>
      </c>
      <c r="E12" s="7" t="n">
        <v>0.16</v>
      </c>
      <c r="F12" s="7" t="n">
        <v>0.15</v>
      </c>
      <c r="G12" s="7" t="n">
        <v>0.15</v>
      </c>
      <c r="H12" s="7" t="n">
        <v>0.15</v>
      </c>
      <c r="I12" s="7" t="n">
        <v>0.15</v>
      </c>
      <c r="J12" s="7" t="n">
        <v>0.64</v>
      </c>
      <c r="K12" s="7" t="n">
        <v>0.6</v>
      </c>
      <c r="L12" s="7" t="n">
        <v>0.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7</v>
      </c>
      <c r="D2" s="2" t="s">
        <v>79</v>
      </c>
    </row>
    <row r="3" spans="1:4">
      <c r="A3" s="3" t="s">
        <v>679</v>
      </c>
    </row>
    <row r="4" spans="1:4">
      <c r="A4" s="4" t="s">
        <v>680</v>
      </c>
      <c r="B4" s="9" t="n">
        <v>41.2</v>
      </c>
      <c r="C4" s="9" t="n">
        <v>45.4</v>
      </c>
      <c r="D4" s="9" t="n">
        <v>44.5</v>
      </c>
    </row>
    <row r="5" spans="1:4">
      <c r="A5" s="4" t="s">
        <v>681</v>
      </c>
      <c r="B5" s="8" t="n">
        <v>488.5</v>
      </c>
      <c r="C5" s="8" t="n">
        <v>614.9</v>
      </c>
      <c r="D5" s="8" t="n">
        <v>666.4</v>
      </c>
    </row>
    <row r="6" spans="1:4">
      <c r="A6" s="4" t="s">
        <v>682</v>
      </c>
      <c r="B6" s="8" t="n">
        <v>95.5</v>
      </c>
      <c r="C6" s="5" t="n">
        <v>0</v>
      </c>
      <c r="D6" s="8" t="n">
        <v>1.6</v>
      </c>
    </row>
    <row r="7" spans="1:4">
      <c r="A7" s="4" t="s">
        <v>683</v>
      </c>
      <c r="B7" s="8" t="n">
        <v>534.7</v>
      </c>
      <c r="C7" s="8" t="n">
        <v>619.1</v>
      </c>
      <c r="D7" s="8" t="n">
        <v>667.1</v>
      </c>
    </row>
    <row r="8" spans="1:4">
      <c r="A8" s="4" t="s">
        <v>684</v>
      </c>
      <c r="B8" s="9" t="n">
        <v>90.5</v>
      </c>
      <c r="C8" s="9" t="n">
        <v>41.2</v>
      </c>
      <c r="D8" s="9" t="n">
        <v>4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85</v>
      </c>
      <c r="B1" s="1" t="s">
        <v>686</v>
      </c>
      <c r="C1" s="2" t="s">
        <v>687</v>
      </c>
    </row>
    <row r="2" spans="1:3">
      <c r="A2" s="4" t="s">
        <v>109</v>
      </c>
    </row>
    <row r="3" spans="1:3">
      <c r="A3" s="4" t="s">
        <v>688</v>
      </c>
      <c r="B3" s="4" t="s">
        <v>689</v>
      </c>
      <c r="C3" s="6" t="n">
        <v>-42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37"/>
  </cols>
  <sheetData>
    <row r="1" spans="1:7">
      <c r="A1" s="1" t="s">
        <v>105</v>
      </c>
      <c r="B1" s="2" t="s">
        <v>106</v>
      </c>
      <c r="C1" s="2" t="s">
        <v>107</v>
      </c>
      <c r="D1" s="2" t="s">
        <v>108</v>
      </c>
      <c r="E1" s="2" t="s">
        <v>109</v>
      </c>
      <c r="F1" s="2" t="s">
        <v>110</v>
      </c>
      <c r="G1" s="2" t="s">
        <v>111</v>
      </c>
    </row>
    <row r="2" spans="1:7">
      <c r="A2" s="4" t="s">
        <v>112</v>
      </c>
      <c r="C2" s="5" t="n">
        <v>337613</v>
      </c>
      <c r="F2" s="5" t="n">
        <v>180923</v>
      </c>
    </row>
    <row r="3" spans="1:7">
      <c r="A3" s="4" t="s">
        <v>113</v>
      </c>
      <c r="B3" s="6" t="n">
        <v>2559540</v>
      </c>
      <c r="C3" s="6" t="n">
        <v>3377</v>
      </c>
      <c r="D3" s="6" t="n">
        <v>1884813</v>
      </c>
      <c r="E3" s="6" t="n">
        <v>10394865</v>
      </c>
      <c r="F3" s="6" t="n">
        <v>9668517</v>
      </c>
      <c r="G3" s="6" t="n">
        <v>-54998</v>
      </c>
    </row>
    <row r="4" spans="1:7">
      <c r="A4" s="3" t="s">
        <v>114</v>
      </c>
    </row>
    <row r="5" spans="1:7">
      <c r="A5" s="4" t="s">
        <v>90</v>
      </c>
      <c r="B5" s="5" t="n">
        <v>685108</v>
      </c>
      <c r="E5" s="5" t="n">
        <v>685108</v>
      </c>
    </row>
    <row r="6" spans="1:7">
      <c r="A6" s="4" t="s">
        <v>115</v>
      </c>
      <c r="B6" s="5" t="n">
        <v>7748</v>
      </c>
      <c r="G6" s="5" t="n">
        <v>7748</v>
      </c>
    </row>
    <row r="7" spans="1:7">
      <c r="A7" s="4" t="s">
        <v>116</v>
      </c>
      <c r="B7" s="5" t="n">
        <v>-76083</v>
      </c>
      <c r="E7" s="5" t="n">
        <v>-76083</v>
      </c>
    </row>
    <row r="8" spans="1:7">
      <c r="A8" s="4" t="s">
        <v>117</v>
      </c>
      <c r="C8" s="5" t="n">
        <v>634</v>
      </c>
    </row>
    <row r="9" spans="1:7">
      <c r="A9" s="4" t="s">
        <v>118</v>
      </c>
      <c r="B9" s="5" t="n">
        <v>15706</v>
      </c>
      <c r="C9" s="6" t="n">
        <v>6</v>
      </c>
      <c r="D9" s="5" t="n">
        <v>15700</v>
      </c>
    </row>
    <row r="10" spans="1:7">
      <c r="A10" s="4" t="s">
        <v>119</v>
      </c>
      <c r="C10" s="5" t="n">
        <v>1102</v>
      </c>
    </row>
    <row r="11" spans="1:7">
      <c r="A11" s="4" t="s">
        <v>120</v>
      </c>
      <c r="B11" s="5" t="n">
        <v>0</v>
      </c>
      <c r="C11" s="6" t="n">
        <v>11</v>
      </c>
      <c r="D11" s="5" t="n">
        <v>-11</v>
      </c>
    </row>
    <row r="12" spans="1:7">
      <c r="A12" s="4" t="s">
        <v>121</v>
      </c>
      <c r="C12" s="5" t="n">
        <v>180</v>
      </c>
    </row>
    <row r="13" spans="1:7">
      <c r="A13" s="4" t="s">
        <v>122</v>
      </c>
      <c r="B13" s="5" t="n">
        <v>0</v>
      </c>
      <c r="C13" s="6" t="n">
        <v>1</v>
      </c>
      <c r="D13" s="5" t="n">
        <v>-1</v>
      </c>
    </row>
    <row r="14" spans="1:7">
      <c r="A14" s="4" t="s">
        <v>123</v>
      </c>
      <c r="B14" s="5" t="n">
        <v>74114</v>
      </c>
      <c r="D14" s="5" t="n">
        <v>74114</v>
      </c>
    </row>
    <row r="15" spans="1:7">
      <c r="A15" s="4" t="s">
        <v>124</v>
      </c>
      <c r="C15" s="5" t="n">
        <v>4</v>
      </c>
    </row>
    <row r="16" spans="1:7">
      <c r="A16" s="4" t="s">
        <v>125</v>
      </c>
      <c r="B16" s="6" t="n">
        <v>166</v>
      </c>
      <c r="D16" s="5" t="n">
        <v>166</v>
      </c>
    </row>
    <row r="17" spans="1:7">
      <c r="A17" s="4" t="s">
        <v>126</v>
      </c>
      <c r="B17" s="5" t="n">
        <v>-12300</v>
      </c>
      <c r="F17" s="5" t="n">
        <v>-12336</v>
      </c>
    </row>
    <row r="18" spans="1:7">
      <c r="A18" s="4" t="s">
        <v>127</v>
      </c>
      <c r="B18" s="6" t="n">
        <v>-547022</v>
      </c>
      <c r="F18" s="6" t="n">
        <v>-547022</v>
      </c>
    </row>
    <row r="19" spans="1:7">
      <c r="A19" s="4" t="s">
        <v>128</v>
      </c>
      <c r="C19" s="5" t="n">
        <v>339533</v>
      </c>
      <c r="F19" s="5" t="n">
        <v>193259</v>
      </c>
    </row>
    <row r="20" spans="1:7">
      <c r="A20" s="4" t="s">
        <v>129</v>
      </c>
      <c r="B20" s="5" t="n">
        <v>2719277</v>
      </c>
      <c r="C20" s="6" t="n">
        <v>3395</v>
      </c>
      <c r="D20" s="5" t="n">
        <v>1974781</v>
      </c>
      <c r="E20" s="5" t="n">
        <v>11003890</v>
      </c>
      <c r="F20" s="6" t="n">
        <v>10215539</v>
      </c>
      <c r="G20" s="5" t="n">
        <v>-47250</v>
      </c>
    </row>
    <row r="21" spans="1:7">
      <c r="A21" s="3" t="s">
        <v>114</v>
      </c>
    </row>
    <row r="22" spans="1:7">
      <c r="A22" s="4" t="s">
        <v>90</v>
      </c>
      <c r="B22" s="5" t="n">
        <v>424858</v>
      </c>
      <c r="E22" s="5" t="n">
        <v>424858</v>
      </c>
    </row>
    <row r="23" spans="1:7">
      <c r="A23" s="4" t="s">
        <v>115</v>
      </c>
      <c r="B23" s="5" t="n">
        <v>-1046</v>
      </c>
    </row>
    <row r="24" spans="1:7">
      <c r="A24" s="4" t="s">
        <v>130</v>
      </c>
      <c r="B24" s="5" t="n">
        <v>-432</v>
      </c>
      <c r="E24" s="5" t="n">
        <v>614</v>
      </c>
      <c r="G24" s="5" t="n">
        <v>-1046</v>
      </c>
    </row>
    <row r="25" spans="1:7">
      <c r="A25" s="4" t="s">
        <v>116</v>
      </c>
      <c r="B25" s="5" t="n">
        <v>-85859</v>
      </c>
      <c r="E25" s="5" t="n">
        <v>-85859</v>
      </c>
    </row>
    <row r="26" spans="1:7">
      <c r="A26" s="4" t="s">
        <v>117</v>
      </c>
      <c r="C26" s="5" t="n">
        <v>359</v>
      </c>
    </row>
    <row r="27" spans="1:7">
      <c r="A27" s="4" t="s">
        <v>118</v>
      </c>
      <c r="B27" s="5" t="n">
        <v>10161</v>
      </c>
      <c r="C27" s="6" t="n">
        <v>4</v>
      </c>
      <c r="D27" s="5" t="n">
        <v>10157</v>
      </c>
    </row>
    <row r="28" spans="1:7">
      <c r="A28" s="4" t="s">
        <v>119</v>
      </c>
      <c r="C28" s="5" t="n">
        <v>1575</v>
      </c>
    </row>
    <row r="29" spans="1:7">
      <c r="A29" s="4" t="s">
        <v>120</v>
      </c>
      <c r="B29" s="5" t="n">
        <v>0</v>
      </c>
      <c r="C29" s="6" t="n">
        <v>16</v>
      </c>
      <c r="D29" s="5" t="n">
        <v>-16</v>
      </c>
    </row>
    <row r="30" spans="1:7">
      <c r="A30" s="4" t="s">
        <v>121</v>
      </c>
      <c r="C30" s="5" t="n">
        <v>321</v>
      </c>
    </row>
    <row r="31" spans="1:7">
      <c r="A31" s="4" t="s">
        <v>122</v>
      </c>
      <c r="B31" s="5" t="n">
        <v>0</v>
      </c>
      <c r="C31" s="6" t="n">
        <v>3</v>
      </c>
      <c r="D31" s="5" t="n">
        <v>-3</v>
      </c>
    </row>
    <row r="32" spans="1:7">
      <c r="A32" s="4" t="s">
        <v>123</v>
      </c>
      <c r="B32" s="5" t="n">
        <v>72904</v>
      </c>
      <c r="D32" s="5" t="n">
        <v>72904</v>
      </c>
    </row>
    <row r="33" spans="1:7">
      <c r="A33" s="4" t="s">
        <v>124</v>
      </c>
      <c r="C33" s="5" t="n">
        <v>7</v>
      </c>
    </row>
    <row r="34" spans="1:7">
      <c r="A34" s="4" t="s">
        <v>125</v>
      </c>
      <c r="B34" s="6" t="n">
        <v>152</v>
      </c>
      <c r="D34" s="5" t="n">
        <v>152</v>
      </c>
    </row>
    <row r="35" spans="1:7">
      <c r="A35" s="4" t="s">
        <v>126</v>
      </c>
      <c r="B35" s="5" t="n">
        <v>-8000</v>
      </c>
      <c r="F35" s="5" t="n">
        <v>-8038</v>
      </c>
    </row>
    <row r="36" spans="1:7">
      <c r="A36" s="4" t="s">
        <v>127</v>
      </c>
      <c r="B36" s="6" t="n">
        <v>-252433</v>
      </c>
      <c r="F36" s="6" t="n">
        <v>-252433</v>
      </c>
    </row>
    <row r="37" spans="1:7">
      <c r="A37" s="4" t="s">
        <v>131</v>
      </c>
      <c r="C37" s="5" t="n">
        <v>341795</v>
      </c>
      <c r="F37" s="5" t="n">
        <v>201297</v>
      </c>
    </row>
    <row r="38" spans="1:7">
      <c r="A38" s="4" t="s">
        <v>132</v>
      </c>
      <c r="B38" s="5" t="n">
        <v>2888628</v>
      </c>
      <c r="C38" s="6" t="n">
        <v>3418</v>
      </c>
      <c r="D38" s="5" t="n">
        <v>2057975</v>
      </c>
      <c r="E38" s="5" t="n">
        <v>11343503</v>
      </c>
      <c r="F38" s="6" t="n">
        <v>10467972</v>
      </c>
      <c r="G38" s="5" t="n">
        <v>-48296</v>
      </c>
    </row>
    <row r="39" spans="1:7">
      <c r="A39" s="3" t="s">
        <v>114</v>
      </c>
    </row>
    <row r="40" spans="1:7">
      <c r="A40" s="4" t="s">
        <v>90</v>
      </c>
      <c r="B40" s="5" t="n">
        <v>-137224</v>
      </c>
      <c r="E40" s="5" t="n">
        <v>-137224</v>
      </c>
    </row>
    <row r="41" spans="1:7">
      <c r="A41" s="4" t="s">
        <v>115</v>
      </c>
      <c r="B41" s="5" t="n">
        <v>-10314</v>
      </c>
      <c r="G41" s="5" t="n">
        <v>-10314</v>
      </c>
    </row>
    <row r="42" spans="1:7">
      <c r="A42" s="4" t="s">
        <v>116</v>
      </c>
      <c r="B42" s="6" t="n">
        <v>-89171</v>
      </c>
      <c r="E42" s="5" t="n">
        <v>-89171</v>
      </c>
    </row>
    <row r="43" spans="1:7">
      <c r="A43" s="4" t="s">
        <v>117</v>
      </c>
      <c r="B43" s="5" t="n">
        <v>0</v>
      </c>
    </row>
    <row r="44" spans="1:7">
      <c r="A44" s="4" t="s">
        <v>119</v>
      </c>
      <c r="C44" s="5" t="n">
        <v>320</v>
      </c>
    </row>
    <row r="45" spans="1:7">
      <c r="A45" s="4" t="s">
        <v>120</v>
      </c>
      <c r="B45" s="6" t="n">
        <v>0</v>
      </c>
      <c r="C45" s="6" t="n">
        <v>3</v>
      </c>
      <c r="D45" s="5" t="n">
        <v>-3</v>
      </c>
    </row>
    <row r="46" spans="1:7">
      <c r="A46" s="4" t="s">
        <v>121</v>
      </c>
      <c r="C46" s="5" t="n">
        <v>464</v>
      </c>
    </row>
    <row r="47" spans="1:7">
      <c r="A47" s="4" t="s">
        <v>122</v>
      </c>
      <c r="B47" s="5" t="n">
        <v>0</v>
      </c>
      <c r="C47" s="6" t="n">
        <v>5</v>
      </c>
      <c r="D47" s="5" t="n">
        <v>-5</v>
      </c>
    </row>
    <row r="48" spans="1:7">
      <c r="A48" s="4" t="s">
        <v>123</v>
      </c>
      <c r="B48" s="5" t="n">
        <v>60657</v>
      </c>
      <c r="D48" s="5" t="n">
        <v>60657</v>
      </c>
    </row>
    <row r="49" spans="1:7">
      <c r="A49" s="4" t="s">
        <v>124</v>
      </c>
      <c r="C49" s="5" t="n">
        <v>3</v>
      </c>
    </row>
    <row r="50" spans="1:7">
      <c r="A50" s="4" t="s">
        <v>125</v>
      </c>
      <c r="B50" s="6" t="n">
        <v>49</v>
      </c>
      <c r="D50" s="5" t="n">
        <v>49</v>
      </c>
    </row>
    <row r="51" spans="1:7">
      <c r="A51" s="4" t="s">
        <v>126</v>
      </c>
      <c r="B51" s="5" t="n">
        <v>-9100</v>
      </c>
      <c r="F51" s="5" t="n">
        <v>-9052</v>
      </c>
    </row>
    <row r="52" spans="1:7">
      <c r="A52" s="4" t="s">
        <v>127</v>
      </c>
      <c r="B52" s="6" t="n">
        <v>-148073</v>
      </c>
      <c r="F52" s="6" t="n">
        <v>-148073</v>
      </c>
    </row>
    <row r="53" spans="1:7">
      <c r="A53" s="4" t="s">
        <v>133</v>
      </c>
      <c r="C53" s="5" t="n">
        <v>342582</v>
      </c>
      <c r="F53" s="5" t="n">
        <v>210349</v>
      </c>
    </row>
    <row r="54" spans="1:7">
      <c r="A54" s="4" t="s">
        <v>134</v>
      </c>
      <c r="B54" s="6" t="n">
        <v>2560331</v>
      </c>
      <c r="C54" s="6" t="n">
        <v>3426</v>
      </c>
      <c r="D54" s="6" t="n">
        <v>2118673</v>
      </c>
      <c r="E54" s="6" t="n">
        <v>11112887</v>
      </c>
      <c r="F54" s="6" t="n">
        <v>10616045</v>
      </c>
      <c r="G54" s="6" t="n">
        <v>-586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 customWidth="1" max="9" min="9" width="17"/>
  </cols>
  <sheetData>
    <row r="1" spans="1:9">
      <c r="A1" s="1" t="s">
        <v>135</v>
      </c>
      <c r="B1" s="2" t="s">
        <v>136</v>
      </c>
      <c r="F1" s="2" t="s">
        <v>1</v>
      </c>
      <c r="I1" s="2" t="s">
        <v>137</v>
      </c>
    </row>
    <row r="2" spans="1:9">
      <c r="B2" s="2" t="s">
        <v>2</v>
      </c>
      <c r="C2" s="2" t="s">
        <v>138</v>
      </c>
      <c r="D2" s="2" t="s">
        <v>37</v>
      </c>
      <c r="E2" s="2" t="s">
        <v>139</v>
      </c>
      <c r="F2" s="2" t="s">
        <v>2</v>
      </c>
      <c r="G2" s="2" t="s">
        <v>37</v>
      </c>
      <c r="H2" s="2" t="s">
        <v>79</v>
      </c>
      <c r="I2" s="2" t="s">
        <v>2</v>
      </c>
    </row>
    <row r="3" spans="1:9">
      <c r="A3" s="3" t="s">
        <v>140</v>
      </c>
    </row>
    <row r="4" spans="1:9">
      <c r="A4" s="4" t="s">
        <v>90</v>
      </c>
      <c r="B4" s="6" t="n">
        <v>-253793</v>
      </c>
      <c r="C4" s="6" t="n">
        <v>43576</v>
      </c>
      <c r="D4" s="6" t="n">
        <v>194044</v>
      </c>
      <c r="E4" s="6" t="n">
        <v>75283</v>
      </c>
      <c r="F4" s="6" t="n">
        <v>-137224</v>
      </c>
      <c r="G4" s="6" t="n">
        <v>424858</v>
      </c>
      <c r="H4" s="6" t="n">
        <v>685108</v>
      </c>
    </row>
    <row r="5" spans="1:9">
      <c r="A5" s="3" t="s">
        <v>141</v>
      </c>
    </row>
    <row r="6" spans="1:9">
      <c r="A6" s="4" t="s">
        <v>142</v>
      </c>
      <c r="F6" s="5" t="n">
        <v>338825</v>
      </c>
      <c r="G6" s="5" t="n">
        <v>313107</v>
      </c>
      <c r="H6" s="5" t="n">
        <v>290914</v>
      </c>
    </row>
    <row r="7" spans="1:9">
      <c r="A7" s="4" t="s">
        <v>143</v>
      </c>
      <c r="F7" s="5" t="n">
        <v>-29690</v>
      </c>
      <c r="G7" s="5" t="n">
        <v>0</v>
      </c>
      <c r="H7" s="5" t="n">
        <v>0</v>
      </c>
    </row>
    <row r="8" spans="1:9">
      <c r="A8" s="4" t="s">
        <v>144</v>
      </c>
      <c r="F8" s="5" t="n">
        <v>-412</v>
      </c>
      <c r="G8" s="5" t="n">
        <v>0</v>
      </c>
      <c r="H8" s="5" t="n">
        <v>0</v>
      </c>
    </row>
    <row r="9" spans="1:9">
      <c r="A9" s="4" t="s">
        <v>85</v>
      </c>
      <c r="F9" s="5" t="n">
        <v>509905</v>
      </c>
      <c r="G9" s="5" t="n">
        <v>0</v>
      </c>
      <c r="H9" s="5" t="n">
        <v>0</v>
      </c>
    </row>
    <row r="10" spans="1:9">
      <c r="A10" s="4" t="s">
        <v>145</v>
      </c>
      <c r="F10" s="5" t="n">
        <v>58514</v>
      </c>
      <c r="G10" s="5" t="n">
        <v>70510</v>
      </c>
      <c r="H10" s="5" t="n">
        <v>71911</v>
      </c>
    </row>
    <row r="11" spans="1:9">
      <c r="A11" s="4" t="s">
        <v>146</v>
      </c>
      <c r="F11" s="5" t="n">
        <v>-104089</v>
      </c>
      <c r="G11" s="5" t="n">
        <v>175351</v>
      </c>
      <c r="H11" s="5" t="n">
        <v>24878</v>
      </c>
    </row>
    <row r="12" spans="1:9">
      <c r="A12" s="4" t="s">
        <v>147</v>
      </c>
      <c r="F12" s="5" t="n">
        <v>-814</v>
      </c>
      <c r="G12" s="5" t="n">
        <v>-69</v>
      </c>
      <c r="H12" s="5" t="n">
        <v>-1032</v>
      </c>
    </row>
    <row r="13" spans="1:9">
      <c r="A13" s="3" t="s">
        <v>148</v>
      </c>
    </row>
    <row r="14" spans="1:9">
      <c r="A14" s="4" t="s">
        <v>41</v>
      </c>
      <c r="F14" s="5" t="n">
        <v>106928</v>
      </c>
      <c r="G14" s="5" t="n">
        <v>176672</v>
      </c>
      <c r="H14" s="5" t="n">
        <v>-38493</v>
      </c>
    </row>
    <row r="15" spans="1:9">
      <c r="A15" s="4" t="s">
        <v>149</v>
      </c>
      <c r="F15" s="5" t="n">
        <v>86277</v>
      </c>
      <c r="G15" s="5" t="n">
        <v>-16036</v>
      </c>
      <c r="H15" s="5" t="n">
        <v>-18780</v>
      </c>
    </row>
    <row r="16" spans="1:9">
      <c r="A16" s="4" t="s">
        <v>150</v>
      </c>
      <c r="F16" s="5" t="n">
        <v>269186</v>
      </c>
      <c r="G16" s="5" t="n">
        <v>-258853</v>
      </c>
      <c r="H16" s="5" t="n">
        <v>-18464</v>
      </c>
    </row>
    <row r="17" spans="1:9">
      <c r="A17" s="4" t="s">
        <v>47</v>
      </c>
      <c r="F17" s="5" t="n">
        <v>218</v>
      </c>
      <c r="G17" s="5" t="n">
        <v>-4754</v>
      </c>
      <c r="H17" s="5" t="n">
        <v>-14480</v>
      </c>
    </row>
    <row r="18" spans="1:9">
      <c r="A18" s="3" t="s">
        <v>151</v>
      </c>
    </row>
    <row r="19" spans="1:9">
      <c r="A19" s="4" t="s">
        <v>50</v>
      </c>
      <c r="F19" s="5" t="n">
        <v>-90657</v>
      </c>
      <c r="G19" s="5" t="n">
        <v>13210</v>
      </c>
      <c r="H19" s="5" t="n">
        <v>49458</v>
      </c>
    </row>
    <row r="20" spans="1:9">
      <c r="A20" s="4" t="s">
        <v>51</v>
      </c>
      <c r="F20" s="5" t="n">
        <v>-77147</v>
      </c>
      <c r="G20" s="5" t="n">
        <v>80375</v>
      </c>
      <c r="H20" s="5" t="n">
        <v>-8586</v>
      </c>
    </row>
    <row r="21" spans="1:9">
      <c r="A21" s="4" t="s">
        <v>52</v>
      </c>
      <c r="F21" s="5" t="n">
        <v>16016</v>
      </c>
      <c r="G21" s="5" t="n">
        <v>25510</v>
      </c>
      <c r="H21" s="5" t="n">
        <v>11390</v>
      </c>
    </row>
    <row r="22" spans="1:9">
      <c r="A22" s="4" t="s">
        <v>56</v>
      </c>
      <c r="F22" s="5" t="n">
        <v>8360</v>
      </c>
      <c r="G22" s="5" t="n">
        <v>-64941</v>
      </c>
      <c r="H22" s="5" t="n">
        <v>-8307</v>
      </c>
    </row>
    <row r="23" spans="1:9">
      <c r="A23" s="4" t="s">
        <v>55</v>
      </c>
      <c r="F23" s="5" t="n">
        <v>-35918</v>
      </c>
      <c r="G23" s="5" t="n">
        <v>-75251</v>
      </c>
      <c r="H23" s="5" t="n">
        <v>17754</v>
      </c>
    </row>
    <row r="24" spans="1:9">
      <c r="A24" s="4" t="s">
        <v>152</v>
      </c>
      <c r="F24" s="5" t="n">
        <v>918278</v>
      </c>
      <c r="G24" s="5" t="n">
        <v>859689</v>
      </c>
      <c r="H24" s="5" t="n">
        <v>1043271</v>
      </c>
    </row>
    <row r="25" spans="1:9">
      <c r="A25" s="3" t="s">
        <v>153</v>
      </c>
    </row>
    <row r="26" spans="1:9">
      <c r="A26" s="4" t="s">
        <v>154</v>
      </c>
      <c r="F26" s="5" t="n">
        <v>-734424</v>
      </c>
      <c r="G26" s="5" t="n">
        <v>-292500</v>
      </c>
      <c r="H26" s="5" t="n">
        <v>0</v>
      </c>
    </row>
    <row r="27" spans="1:9">
      <c r="A27" s="4" t="s">
        <v>155</v>
      </c>
      <c r="F27" s="5" t="n">
        <v>538925</v>
      </c>
      <c r="G27" s="5" t="n">
        <v>0</v>
      </c>
      <c r="H27" s="5" t="n">
        <v>86240</v>
      </c>
    </row>
    <row r="28" spans="1:9">
      <c r="A28" s="4" t="s">
        <v>156</v>
      </c>
      <c r="F28" s="5" t="n">
        <v>-325366</v>
      </c>
      <c r="G28" s="5" t="n">
        <v>-375793</v>
      </c>
      <c r="H28" s="5" t="n">
        <v>-373574</v>
      </c>
    </row>
    <row r="29" spans="1:9">
      <c r="A29" s="4" t="s">
        <v>157</v>
      </c>
      <c r="F29" s="5" t="n">
        <v>11183</v>
      </c>
      <c r="G29" s="5" t="n">
        <v>0</v>
      </c>
      <c r="H29" s="5" t="n">
        <v>0</v>
      </c>
    </row>
    <row r="30" spans="1:9">
      <c r="A30" s="4" t="s">
        <v>158</v>
      </c>
      <c r="F30" s="5" t="n">
        <v>0</v>
      </c>
      <c r="G30" s="5" t="n">
        <v>0</v>
      </c>
      <c r="H30" s="5" t="n">
        <v>-3318</v>
      </c>
    </row>
    <row r="31" spans="1:9">
      <c r="A31" s="4" t="s">
        <v>159</v>
      </c>
      <c r="F31" s="5" t="n">
        <v>0</v>
      </c>
      <c r="G31" s="5" t="n">
        <v>-6119</v>
      </c>
      <c r="H31" s="5" t="n">
        <v>-201277</v>
      </c>
    </row>
    <row r="32" spans="1:9">
      <c r="A32" s="4" t="s">
        <v>160</v>
      </c>
      <c r="F32" s="5" t="n">
        <v>-509682</v>
      </c>
      <c r="G32" s="5" t="n">
        <v>-674412</v>
      </c>
      <c r="H32" s="5" t="n">
        <v>-491929</v>
      </c>
    </row>
    <row r="33" spans="1:9">
      <c r="A33" s="3" t="s">
        <v>161</v>
      </c>
    </row>
    <row r="34" spans="1:9">
      <c r="A34" s="4" t="s">
        <v>162</v>
      </c>
      <c r="F34" s="5" t="n">
        <v>-86287</v>
      </c>
      <c r="G34" s="5" t="n">
        <v>-80877</v>
      </c>
      <c r="H34" s="5" t="n">
        <v>-55612</v>
      </c>
    </row>
    <row r="35" spans="1:9">
      <c r="A35" s="4" t="s">
        <v>127</v>
      </c>
      <c r="F35" s="5" t="n">
        <v>-148073</v>
      </c>
      <c r="G35" s="5" t="n">
        <v>-252433</v>
      </c>
      <c r="H35" s="5" t="n">
        <v>-547022</v>
      </c>
      <c r="I35" s="6" t="n">
        <v>-10600000</v>
      </c>
    </row>
    <row r="36" spans="1:9">
      <c r="A36" s="4" t="s">
        <v>163</v>
      </c>
      <c r="F36" s="5" t="n">
        <v>-4224</v>
      </c>
      <c r="G36" s="5" t="n">
        <v>0</v>
      </c>
      <c r="H36" s="5" t="n">
        <v>0</v>
      </c>
    </row>
    <row r="37" spans="1:9">
      <c r="A37" s="4" t="s">
        <v>164</v>
      </c>
      <c r="F37" s="5" t="n">
        <v>0</v>
      </c>
      <c r="G37" s="5" t="n">
        <v>10313</v>
      </c>
      <c r="H37" s="5" t="n">
        <v>20424</v>
      </c>
    </row>
    <row r="38" spans="1:9">
      <c r="A38" s="4" t="s">
        <v>165</v>
      </c>
      <c r="F38" s="5" t="n">
        <v>0</v>
      </c>
      <c r="G38" s="5" t="n">
        <v>-434</v>
      </c>
      <c r="H38" s="5" t="n">
        <v>0</v>
      </c>
    </row>
    <row r="39" spans="1:9">
      <c r="A39" s="4" t="s">
        <v>166</v>
      </c>
      <c r="F39" s="5" t="n">
        <v>-238584</v>
      </c>
      <c r="G39" s="5" t="n">
        <v>-323431</v>
      </c>
      <c r="H39" s="5" t="n">
        <v>-582210</v>
      </c>
    </row>
    <row r="40" spans="1:9">
      <c r="A40" s="4" t="s">
        <v>167</v>
      </c>
      <c r="F40" s="5" t="n">
        <v>-7181</v>
      </c>
      <c r="G40" s="5" t="n">
        <v>-4035</v>
      </c>
      <c r="H40" s="5" t="n">
        <v>3624</v>
      </c>
    </row>
    <row r="41" spans="1:9">
      <c r="A41" s="4" t="s">
        <v>168</v>
      </c>
      <c r="F41" s="5" t="n">
        <v>162831</v>
      </c>
      <c r="G41" s="5" t="n">
        <v>-142189</v>
      </c>
      <c r="H41" s="5" t="n">
        <v>-27244</v>
      </c>
    </row>
    <row r="42" spans="1:9">
      <c r="A42" s="3" t="s">
        <v>169</v>
      </c>
    </row>
    <row r="43" spans="1:9">
      <c r="A43" s="4" t="s">
        <v>170</v>
      </c>
      <c r="C43" s="6" t="n">
        <v>367140</v>
      </c>
      <c r="E43" s="6" t="n">
        <v>509329</v>
      </c>
      <c r="F43" s="5" t="n">
        <v>367140</v>
      </c>
      <c r="G43" s="5" t="n">
        <v>509329</v>
      </c>
      <c r="H43" s="5" t="n">
        <v>536573</v>
      </c>
    </row>
    <row r="44" spans="1:9">
      <c r="A44" s="4" t="s">
        <v>171</v>
      </c>
      <c r="B44" s="6" t="n">
        <v>529971</v>
      </c>
      <c r="D44" s="6" t="n">
        <v>367140</v>
      </c>
      <c r="F44" s="6" t="n">
        <v>529971</v>
      </c>
      <c r="G44" s="6" t="n">
        <v>367140</v>
      </c>
      <c r="H44" s="6" t="n">
        <v>509329</v>
      </c>
      <c r="I44" s="6" t="n">
        <v>529971</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57:08Z</dcterms:created>
  <dcterms:modified xmlns:dcterms="http://purl.org/dc/terms/" xmlns:xsi="http://www.w3.org/2001/XMLSchema-instance" xsi:type="dcterms:W3CDTF">2019-04-30T16:57:08Z</dcterms:modified>
</cp:coreProperties>
</file>